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asic and Diluted Earnings Per " sheetId="8" state="visible" r:id="rId8"/>
    <sheet xmlns:r="http://schemas.openxmlformats.org/officeDocument/2006/relationships" name="Stockholders' Equity" sheetId="9" state="visible" r:id="rId9"/>
    <sheet xmlns:r="http://schemas.openxmlformats.org/officeDocument/2006/relationships" name="Comprehensive Income (Loss)"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Restructuring Charges, Net" sheetId="14" state="visible" r:id="rId14"/>
    <sheet xmlns:r="http://schemas.openxmlformats.org/officeDocument/2006/relationships" name="Business Segments" sheetId="15" state="visible" r:id="rId15"/>
    <sheet xmlns:r="http://schemas.openxmlformats.org/officeDocument/2006/relationships" name="Long-Term Debt"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Basic and Diluted Earnings Pe19" sheetId="19" state="visible" r:id="rId19"/>
    <sheet xmlns:r="http://schemas.openxmlformats.org/officeDocument/2006/relationships" name="Stockholders' Equity (Tables)" sheetId="20" state="visible" r:id="rId20"/>
    <sheet xmlns:r="http://schemas.openxmlformats.org/officeDocument/2006/relationships" name="Comprehensive Income (Loss) (Ta" sheetId="21" state="visible" r:id="rId21"/>
    <sheet xmlns:r="http://schemas.openxmlformats.org/officeDocument/2006/relationships" name="Employee Stock Plans (Tables)" sheetId="22" state="visible" r:id="rId22"/>
    <sheet xmlns:r="http://schemas.openxmlformats.org/officeDocument/2006/relationships" name="Financial Instruments (Tables)" sheetId="23" state="visible" r:id="rId23"/>
    <sheet xmlns:r="http://schemas.openxmlformats.org/officeDocument/2006/relationships" name="Deferred Compensation and Ret24" sheetId="24" state="visible" r:id="rId24"/>
    <sheet xmlns:r="http://schemas.openxmlformats.org/officeDocument/2006/relationships" name="Restructuring Charges, Net (Tab" sheetId="25" state="visible" r:id="rId25"/>
    <sheet xmlns:r="http://schemas.openxmlformats.org/officeDocument/2006/relationships" name="Business Segments (Tables)" sheetId="26" state="visible" r:id="rId26"/>
    <sheet xmlns:r="http://schemas.openxmlformats.org/officeDocument/2006/relationships" name="Organization and Summary of S27" sheetId="27" state="visible" r:id="rId27"/>
    <sheet xmlns:r="http://schemas.openxmlformats.org/officeDocument/2006/relationships" name="Basic and Diluted Earnings Pe28" sheetId="28" state="visible" r:id="rId28"/>
    <sheet xmlns:r="http://schemas.openxmlformats.org/officeDocument/2006/relationships" name="Basic and Diluted Earnings pe29" sheetId="29" state="visible" r:id="rId29"/>
    <sheet xmlns:r="http://schemas.openxmlformats.org/officeDocument/2006/relationships" name="Summary of Changes in Stockhold" sheetId="30" state="visible" r:id="rId30"/>
    <sheet xmlns:r="http://schemas.openxmlformats.org/officeDocument/2006/relationships" name="Components of Accumulated Other" sheetId="31" state="visible" r:id="rId31"/>
    <sheet xmlns:r="http://schemas.openxmlformats.org/officeDocument/2006/relationships" name="Changes in Each Component of Ac" sheetId="32" state="visible" r:id="rId32"/>
    <sheet xmlns:r="http://schemas.openxmlformats.org/officeDocument/2006/relationships" name="Changes in Each Component of 33" sheetId="33" state="visible" r:id="rId33"/>
    <sheet xmlns:r="http://schemas.openxmlformats.org/officeDocument/2006/relationships" name="Components of Stock-Based Compe" sheetId="34" state="visible" r:id="rId34"/>
    <sheet xmlns:r="http://schemas.openxmlformats.org/officeDocument/2006/relationships" name="Employee Stock Plans - Addition" sheetId="35" state="visible" r:id="rId35"/>
    <sheet xmlns:r="http://schemas.openxmlformats.org/officeDocument/2006/relationships" name="Restricted Stock Activity (Deta" sheetId="36" state="visible" r:id="rId36"/>
    <sheet xmlns:r="http://schemas.openxmlformats.org/officeDocument/2006/relationships" name="Cash, Trading Securities and Fo" sheetId="37" state="visible" r:id="rId37"/>
    <sheet xmlns:r="http://schemas.openxmlformats.org/officeDocument/2006/relationships" name="Cash, Trading Securities and 38" sheetId="38" state="visible" r:id="rId38"/>
    <sheet xmlns:r="http://schemas.openxmlformats.org/officeDocument/2006/relationships" name="Financial Instruments - Additio" sheetId="39" state="visible" r:id="rId39"/>
    <sheet xmlns:r="http://schemas.openxmlformats.org/officeDocument/2006/relationships" name="Fair Value of Derivatives Not D" sheetId="40" state="visible" r:id="rId40"/>
    <sheet xmlns:r="http://schemas.openxmlformats.org/officeDocument/2006/relationships" name="Components of Net Periodic Bene" sheetId="41" state="visible" r:id="rId41"/>
    <sheet xmlns:r="http://schemas.openxmlformats.org/officeDocument/2006/relationships" name="Deferred Compensation and Ret42" sheetId="42" state="visible" r:id="rId42"/>
    <sheet xmlns:r="http://schemas.openxmlformats.org/officeDocument/2006/relationships" name="Restructuring Charges, Net - Ad" sheetId="43" state="visible" r:id="rId43"/>
    <sheet xmlns:r="http://schemas.openxmlformats.org/officeDocument/2006/relationships" name="Changes In Restructuring Liabil" sheetId="44" state="visible" r:id="rId44"/>
    <sheet xmlns:r="http://schemas.openxmlformats.org/officeDocument/2006/relationships" name="Summary of Restructuring Liabil" sheetId="45" state="visible" r:id="rId45"/>
    <sheet xmlns:r="http://schemas.openxmlformats.org/officeDocument/2006/relationships" name="Business Segments - Additional " sheetId="46" state="visible" r:id="rId46"/>
    <sheet xmlns:r="http://schemas.openxmlformats.org/officeDocument/2006/relationships" name="Business Segments (Detail)" sheetId="47" state="visible" r:id="rId47"/>
    <sheet xmlns:r="http://schemas.openxmlformats.org/officeDocument/2006/relationships" name="Long-Term Debt - Additional Inf"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504">
  <si>
    <t>Document and Entity Information - shares</t>
  </si>
  <si>
    <t>9 Months Ended</t>
  </si>
  <si>
    <t>Jan. 31, 2017</t>
  </si>
  <si>
    <t>Mar. 06, 2017</t>
  </si>
  <si>
    <t>Document Information [Line Items]</t>
  </si>
  <si>
    <t>Document Type</t>
  </si>
  <si>
    <t>10-Q</t>
  </si>
  <si>
    <t>Amendment Flag</t>
  </si>
  <si>
    <t>false</t>
  </si>
  <si>
    <t>Document Period End Date</t>
  </si>
  <si>
    <t>Jan. 31,
		2017</t>
  </si>
  <si>
    <t>Document Fiscal Year Focus</t>
  </si>
  <si>
    <t>Document Fiscal Period Focus</t>
  </si>
  <si>
    <t>Q3</t>
  </si>
  <si>
    <t>Trading Symbol</t>
  </si>
  <si>
    <t>KFY</t>
  </si>
  <si>
    <t>Entity Registrant Name</t>
  </si>
  <si>
    <t>KORN FERRY INTERNATIONAL</t>
  </si>
  <si>
    <t>Entity Central Index Key</t>
  </si>
  <si>
    <t>Current Fiscal Year End Date</t>
  </si>
  <si>
    <t>--04-30</t>
  </si>
  <si>
    <t>Entity Filer Category</t>
  </si>
  <si>
    <t>Large Accelerated Filer</t>
  </si>
  <si>
    <t>Entity Common Stock, Shares Outstanding</t>
  </si>
  <si>
    <t>CONSOLIDATED BALANCE SHEETS - USD ($) $ in Thousands</t>
  </si>
  <si>
    <t>Apr. 30, 2016</t>
  </si>
  <si>
    <t>ASSETS</t>
  </si>
  <si>
    <t>Cash and cash equivalents</t>
  </si>
  <si>
    <t>Marketable securities</t>
  </si>
  <si>
    <t>Receivables due from clients, net of allowance for doubtful accounts of $14,025 and $11,292, respectively</t>
  </si>
  <si>
    <t>Income taxes and other receivables</t>
  </si>
  <si>
    <t>Prepaid expenses and other assets</t>
  </si>
  <si>
    <t>Total current assets</t>
  </si>
  <si>
    <t>Marketable securities, non-current</t>
  </si>
  <si>
    <t>Property and equipment, net</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Term loan</t>
  </si>
  <si>
    <t>Other accrued liabilities</t>
  </si>
  <si>
    <t>Total current liabilities</t>
  </si>
  <si>
    <t>Deferred compensation and other retirement plans</t>
  </si>
  <si>
    <t>Term loan, non-current</t>
  </si>
  <si>
    <t>Deferred tax liabilities</t>
  </si>
  <si>
    <t>Other liabilities</t>
  </si>
  <si>
    <t>Total liabilities</t>
  </si>
  <si>
    <t>Stockholders' equity:</t>
  </si>
  <si>
    <t>Common stock: $0.01 par value, 150,000 shares authorized, 70,759 and 69,723 shares issued and 57,326 and 57,272 shares outstanding, respectively</t>
  </si>
  <si>
    <t>Retained earnings</t>
  </si>
  <si>
    <t>Accumulated other comprehensive loss, net</t>
  </si>
  <si>
    <t>Total Korn/Ferry International stockholders' equity</t>
  </si>
  <si>
    <t>Noncontrolling interest</t>
  </si>
  <si>
    <t>Total stockholders' equity</t>
  </si>
  <si>
    <t>Total liabilities and stockholders' equity</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OPERATIONS - USD ($) shares in Thousands, $ in Thousands</t>
  </si>
  <si>
    <t>3 Months Ended</t>
  </si>
  <si>
    <t>Jan. 31, 2016</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net</t>
  </si>
  <si>
    <t>Total operating expenses</t>
  </si>
  <si>
    <t>Operating income (loss)</t>
  </si>
  <si>
    <t>Other income (loss), net</t>
  </si>
  <si>
    <t>Interest expense, net</t>
  </si>
  <si>
    <t>Income (loss) before provision (benefit) for income taxes and equity in earnings of unconsolidated subsidiaries</t>
  </si>
  <si>
    <t>Equity in earnings of unconsolidated subsidiaries, net</t>
  </si>
  <si>
    <t>Income tax provision (benefit)</t>
  </si>
  <si>
    <t>Net income (loss)</t>
  </si>
  <si>
    <t>Net income attributable to noncontrolling interest</t>
  </si>
  <si>
    <t>Net income (loss) attributable to Korn/Ferry International</t>
  </si>
  <si>
    <t>Earnings (loss) per common share:</t>
  </si>
  <si>
    <t>Basic</t>
  </si>
  <si>
    <t>Diluted</t>
  </si>
  <si>
    <t>Weighted-average common shares outstanding:</t>
  </si>
  <si>
    <t>Cash dividends declared per share</t>
  </si>
  <si>
    <t>CONSOLIDATED STATEMENTS OF COMPREHENSIVE INCOME (LOSS) - USD ($) $ in Thousands</t>
  </si>
  <si>
    <t>Other comprehensive income (loss):</t>
  </si>
  <si>
    <t>Foreign currency translation adjustments</t>
  </si>
  <si>
    <t>Deferred compensation and pension plan adjustments, net of tax</t>
  </si>
  <si>
    <t>Unrealized losses on marketable securities, net of tax</t>
  </si>
  <si>
    <t>Comprehensive income (loss)</t>
  </si>
  <si>
    <t>Less: comprehensive income attributable to noncontrolling interest</t>
  </si>
  <si>
    <t>Comprehensive income (loss) attributable to Korn/Ferry International</t>
  </si>
  <si>
    <t>CONSOLIDATED STATEMENTS OF CASH FLOWS - USD ($) $ in Thousands</t>
  </si>
  <si>
    <t>Cash flows from operating activities:</t>
  </si>
  <si>
    <t>Net income</t>
  </si>
  <si>
    <t>Adjustments to reconcile net income to net cash provided (used) in operating activities:</t>
  </si>
  <si>
    <t>Stock-based compensation expense</t>
  </si>
  <si>
    <t>Provision for doubtful accounts</t>
  </si>
  <si>
    <t>Gain on cash surrender value of life insurance policies</t>
  </si>
  <si>
    <t>(Gain) loss on marketable securities</t>
  </si>
  <si>
    <t>Deferred income taxes</t>
  </si>
  <si>
    <t>Change in other assets and liabilities:</t>
  </si>
  <si>
    <t>Deferred compensation</t>
  </si>
  <si>
    <t>Receivables due from clients</t>
  </si>
  <si>
    <t>Income tax and other receivables</t>
  </si>
  <si>
    <t>Investment in unconsolidated subsidiaries</t>
  </si>
  <si>
    <t>Accounts payable and accrued liabilities</t>
  </si>
  <si>
    <t>Other</t>
  </si>
  <si>
    <t>Net cash provided by (used in) operating activities</t>
  </si>
  <si>
    <t>Cash flows from investing activities:</t>
  </si>
  <si>
    <t>Purchase of property and equipment</t>
  </si>
  <si>
    <t>Cash paid for acquisition, net of cash acquired</t>
  </si>
  <si>
    <t>Purchase of marketable securities</t>
  </si>
  <si>
    <t>Proceeds from sales/maturities of marketable securities</t>
  </si>
  <si>
    <t>Premium on company-owned life insurance policies</t>
  </si>
  <si>
    <t>Proceeds from life insurance policies</t>
  </si>
  <si>
    <t>Dividends received from unconsolidated subsidiaries</t>
  </si>
  <si>
    <t>Net cash used in investing activities</t>
  </si>
  <si>
    <t>Cash flows from financing activities:</t>
  </si>
  <si>
    <t>Proceeds from term loan facility</t>
  </si>
  <si>
    <t>Principal payment on term loan facility</t>
  </si>
  <si>
    <t>Payment of contingent consideration from acquisition</t>
  </si>
  <si>
    <t>Repurchases of common stock</t>
  </si>
  <si>
    <t>Payments of tax withholdings on restricted stock</t>
  </si>
  <si>
    <t>Proceeds from issuance of common stock upon exercise of employee stock options and in connection with an employee stock purchase plan</t>
  </si>
  <si>
    <t>Tax benefit related to stock-based compensation</t>
  </si>
  <si>
    <t>Dividends - noncontrolling interest</t>
  </si>
  <si>
    <t>Dividends paid to shareholders</t>
  </si>
  <si>
    <t>Payments on life insurance policy loa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
Nature of Business
Korn/Ferry International, a Delaware corporation (the
“Company”), and its subsidiaries are engaged in the
business of providing talent management solutions, including
executive search on a retained basis, recruitment for non-executive
Basis of Consolidation and Presentation
The accompanying financial statements should be read in conjunction
with the consolidated financial statements and notes thereto
included in the Annual Report on Form 10-K
Investments in affiliated companies, which are 50% or less owned
and where the Company exercises significant influence over
operations, are accounted for using the equity method.
In the fourth quarter of fiscal 2016, we obtained control of our
Mexico subsidiary and began to consolidate the operations.
Noncontrolling interest, which represents 51% noncontrolling
interest in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
Revenue Recognition
Substantially all fee revenue is derived from fees for professional
services related to executive search performed on a retained basis,
recruitment for non-executive non-executive one-third non-executive
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to be cash equivalents. As of
January 31, 2017 and April 30, 2016, the Company’s
investments in cash equivalents, consist of money market funds for
which market prices are readily available.
Marketable Securities
The Company currently has investments in mutual funds that are
classified as trading securities based upon management’s
intent and ability to hold, sell or trade such securities. The
classification of the investments in mutual funds is assessed upon
purchase and reassessed at each reporting period. The investments
in mutual funds (for which market prices are readily available) are
held in trust to satisfy obligations under the Company’s
deferred compensation plans (see Note 6 — Financial
Instruments pre-determined ex-dividend
Foreign Currency Forward Contracts Not Designated as
Hedges
Beginning in the third quarter of fiscal 2016, the Company
established a program that primarily utilizes foreign currency
forward contracts to offset the risks associated with the effects
of certain foreign currency exposures which increased as a result
of the Hay Group acquisition. These foreign currency forward
contracts are neither used for trading purposes nor are they
designated as hedging instruments pursuant to Accounting Standards
Codification 815, Derivatives and Hedging. Accordingly, the fair
value of these contracts are recorded as of the end of the
reporting period in the accompanying consolidated balance sheets,
while the change in fair value is recorded to the accompanying
consolidated statements of operations.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January 31, 2017 and April 30, 2016, the Company
held certain assets that are required to be measured at fair value
on a recurring basis. These included cash, cash equivalents,
marketable securities and foreign currency forward contracts. The
carrying amount of cash, cash equivalents and accounts receivable
approximates fair value due to the short maturity of these
instruments. The fair values of marketable securities classified as
trading are obtained from quoted market prices, and the fair values
of foreign currency forward contracts are obtained from a third
party, which are based on quoted prices or market prices for
similar financial instruments.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6, indicated that the fair value of each
reporting unit exceeded its carrying amount and no reporting units
were at risk of failing the impairment test. As a result, no
impairment charge was recognized. The Company’s annual
impairment test will be performed in the fourth quarter of fiscal
2017. There were no indicators of impairment as of January 31,
2017 and April 30, 2016 that would have required further
testing.
Intangible assets primarily consist of customer lists, non-compete
Compensation and Benefits Expense
Compensation and benefits expense, in the accompanying consolidated
statements of operations,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Hay Group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36.2 million and
$127.5 million during the nine months ended January 31,
2017 and 2016, respectively, included in compensation and benefits
expense in the consolidated statements of operations. During both
the three months ended January 31, 2017 and 2016, the
performance related bonus expense, included in compensation and
benefits expense was $41.1 million.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Restructuring Charges, Net
The Company accounts for its restructuring charges as a liability
when the obligations are incurred and records such charges at fair
value. Such charges included one-time
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s under the ESPP on a straight-line basis
over the service period for the entire award.
Recently Adopted Accounting Standards
In April 2015, the Financial Accounting Standards Board (the
“FASB”) issued guidance simplifying the presentation of
debt issuance costs. The guidance requires debt issuance costs
related to a debt liability to be presented in the balance sheet as
a direct deduction from the carrying amount of that debt liability,
rather than being classified as an asset. The Company adopted this
guidance during the first quarter of fiscal 2017 and as a result,
$4.2 million of unamortized debt issuance costs associated
with its senior secured Credit Agreement were classified as a
direct deduction to the term loan as of July 31, 2016, of
which $0.9 million was recorded to term loan, current, and
$3.3 million was recorded to term loan, non-current.
In September 2015, the FASB issued guidance requiring an acquirer
to recognize adjustments to provisional amounts recorded in an
acquisition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cquirer is also required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The Company adopted this guidance during the
first quarter of fiscal 2017 and the adoption did not have an
impact on the consolidated financial statements of the Company.
During the three months ended January 31, 2017, the Company made
adjustments to the preliminary purchase price allocation relating
to the Legacy Hay acquisition due to tax returns filed for periods
prior to the acquisition, that resulted in a decrease to goodwill
of $4.6 million, and an increase to income taxes payable and
deferred tax assets of $1.8 million and $6.3 million,
respectively.
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July 2015, the FASB decided to approve a
one-year
In January 2016, the FASB issued guidance on the classification and
measurement of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is effective for fiscal years beginning after
December 15, 2017, with early adoption permitted for certain
provisions. The Company is currently evaluating the effect this
guidance will have on the consolidated financial statements.
In February 2016, the FASB issued guidance on accounting for leases
that generally requires all leases to be recognized in the
consolidated balance sheet. The provisions of the guidance are
effective for fiscal years beginning after December 15, 2018;
early adoption is permitted.
The Company will adopt this guidance in its fiscal year beginning
May 1, 2019. The provisions of the guidance are to be
applied using a modified retrospective approach. The Company is
currently evaluating the effect that this guidance will have on the
consolidated financial statements.
In March 2016, the FASB issued guidance on accounting for certain
aspects of share-based payments to employees. The new guidance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The guidance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provisions of the guidance are effective for fiscal years beginning
after December 15, 2016; early adoption is permitted. The
Company is currently evaluating the effect that this guidance will
have on the consolidated financial statements.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provisions of the guidance are to be
applied using a retrospective transition method. The adoption of
this standard will not have a material impact on the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effective
for annual years beginning after December 15, 2017, including
interim periods, with early adoption permitted. These provisions of
the guidance are to be applied prospectively. The adoption of this
standard will not have a material impact on the consolidated
financial statements.</t>
  </si>
  <si>
    <t>Basic and Diluted Earnings Per Share</t>
  </si>
  <si>
    <t>2. Basic and Diluted Earnings Per
Share
Accounting Standards Codification 260, Earnings Per Share, requires
companies to treat unvested share-based payment awards that have
non-forfeitable non-forfeitable two-class two-class two-class
Basic earnings per common share was computed using the two-class two-class in-the-money
During the three and nine months ended January 31, 2017,
restricted stock awards of 0.5 million and 0.6 million
were outstanding, respectively, but not included in the computation
of diluted earnings per share because they were anti-dilutive.
During the three and nine months ended January 31, 2016,
restricted stock awards of 1.5 million and 0.5 million
were outstanding, respectively, but not included in the computation
of diluted earnings per share because they were anti-dilutive.
The following table summarizes basic and diluted earnings per
common share attributable to common stockholders:
Three Months Ended January 31, Nine Months Ended January 31,
2017 2016 2017 2016
(in thousands, except per share data)
Net income (loss) attributable to Korn/Ferry
International $ 23,897 $ (15,995 ) $ 57,257 $ 25,058
Less: distributed and undistributed earnings to nonvested
restricted stockholders 227 54 505 235
Basic net earnings (loss) attributable to common
stockholders 23,670 (16,049 ) 56,752 24,823
Add: undistributed earnings to nonvested restricted
stockholders 172
— 356 83
Less: reallocation of undistributed earnings to nonvested
restricted stockholders 171
— 353 82
Diluted net earnings (loss) attributable to common
stockholders $ 23,671 $ (16,049 ) $ 56,755 $ 24,824
Weighted-average common shares outstanding:
Basic weighted-average number of common shares outstanding 56,173 54,003 56,325 51,159
Effect of dilutive securities:
Restricted stock 505
— 540 459
Stock options 20
— 24 53
ESPP 4
— 28 12
Diluted weighted-average number of common shares outstanding 56,702 54,003 56,917 51,683
Net earnings (loss) per common share:
Basic earnings (loss) per share $ 0.42 $ (0.30 ) $ 1.01 $ 0.49
Diluted earnings (loss) per share $ 0.42 $ (0.30 ) $ 1.00 $ 0.48</t>
  </si>
  <si>
    <t>Stockholders' Equity</t>
  </si>
  <si>
    <t>3. Stockholders’
Equity
The following table summarizes the changes in stockholders’
equity for the three months ended January 31, 2017:
Total Korn/Ferry Noncontrolling Total
(in thousands)
Balance as of October 31, 2016 $ 1,050,553 $ 3,591 $ 1,054,144
Comprehensive income (loss):
Net income 23,897 481 24,378
Foreign currency translation adjustments (1,321 ) (262 ) (1,583 )
Deferred compensation and pension plan adjustments, net of tax 465
— 465
Dividends paid to shareholders (5,796 )
— (5,796 )
Dividends paid to noncontrolling
— (1,229 ) (1,229 )
Purchase of stock (9,578 )
— (9,578 )
Issuance of stock 2,778
— 2,778
Stock-based compensation 4,406
— 4,406
Tax benefit from exercise of stock options and vesting of
restricted stock 17
— 17
Balance as of January 31, 2017 $ 1,065,421 $ 2,581 $ 1,068,002
The following table summarizes the changes in stockholders’
equity for the nine months ended January 31, 2017:
Total Korn/Ferry Noncontrolling Total
(in thousands)
Balance as of April 30, 2016 $ 1,045,300 $ 2,001 $ 1,047,301
Comprehensive income (loss):
Net income 57,257 2,245 59,502
Foreign currency translation adjustments (19,580 ) (436 ) (20,016 )
Deferred compensation and pension plan adjustments, net of tax 1,392
— 1,392
Dividends paid to shareholders (17,546 )
— (17,546 )
Dividends paid to noncontrolling
— (1,229 ) (1,229 )
Purchase of stock (20,695 )
— (20,695 )
Issuance of stock 5,746
— 5,746
Stock-based compensation 13,497
— 13,497
Tax benefit from exercise of stock options and vesting of
restricted stock 50
— 50
Balance as of January 31, 2017 $ 1,065,421 $ 2,581 $ 1,068,002</t>
  </si>
  <si>
    <t>Comprehensive Income (Loss)</t>
  </si>
  <si>
    <t>4. Comprehensive Income
(Loss)
Comprehensive income (loss) is comprised of net income (loss) and
all changes to stockholders’ equity, except those changes
resulting from investments by stockholders (changes in paid in
capital) and distributions to stockholders (dividends) and is
reported in the accompanying consolidated statements of
comprehensive income (loss). Accumulated other comprehensive loss,
net of taxes, is recorded as a component of stockholders’
equity.
The components of accumulated other comprehensive loss were as
follows:
January 31, 2017 April 30, 2016
(in thousands)
Foreign currency translation adjustments $ (55,919 ) $ (36,339 )
Deferred compensation and pension plan adjustments, net of tax (20,180 ) (21,572 )
Accumulated other comprehensive loss, net $ (76,099 ) $ (57,911 )
The following table summarizes the changes in each component of
accumulated other comprehensive income (loss) for the three months
ended January 31, 2017:
Foreign Deferred Unrealized Accumulated
(in thousands)
Balance as of October 31, 2016 $ (54,598 ) $ (20,645 ) $
— $ (75,243 )
Unrealized losses arising during the period (1,321 )
—
— (1,321 )
Reclassification of realized net losses to net income
— 465
— 465
Balance as of January 31, 2017 $ (55,919 ) $ (20,180 ) $
— $ (76,099 )
The following table summarizes the changes in each component of
accumulated other comprehensive income (loss) for the nine months
ended January 31, 2017:
Foreign Deferred Unrealized Accumulated
(in thousands)
Balance as of April 30, 2016 $ (36,339 ) $ (21,572 ) $
— $ (57,911 )
Unrealized losses arising during the period (19,580 )
—
— (19,580 )
Reclassification of realized net losses to net income
— 1,392
— 1,392
Balance as of January 31, 2017 $ (55,919 ) $ (20,180 ) $
— $ (76,099 )
(1) The tax effect on the
reclassifications of realized net losses was $0.3 million and
$0.9 million for the three and nine months ended
January 31, 2017, respectively.
The following table summarizes the changes in each component of
accumulated other comprehensive income (loss) for the three months
ended January 31, 2016:
Foreign Deferred Unrealized Accumulated
(in thousands)
Balance as of October 31, 2015 $ (37,902 ) $ (18,813 ) $
— $ (56,715 )
Unrealized losses arising during the period (11,447 )
—
— (11,447 )
Reclassification of realized net losses to net income
— 447
— 447
Balance as of January 31, 2016 $ (49,349 ) $ (18,366 ) $
— $ (67,715 )
The following table summarizes the changes in each component of
accumulated other comprehensive income (loss) for the nine months
ended January 31, 2016:
Foreign Deferred Unrealized Accumulated
(in thousands)
Balance as of April 30, 2015 $ (20,919 ) $ (19,708 ) $ 4 $ (40,623 )
Unrealized losses arising during the period (28,430 )
— (4 ) (28,434 )
Reclassification of realized net losses to net income
— 1,342
— 1,342
Balance as of January 31, 2016 $ (49,349 ) $ (18,366 ) $
— $ (67,715 )
(1) The tax effect on the
reclassifications of realized net losses was $0.3 million and
$0.9 million for the three and nine months ended
January 31, 2016, respectively.</t>
  </si>
  <si>
    <t>Employee Stock Plans</t>
  </si>
  <si>
    <t>5. Employee Stock Plans
Stock-Based Compensation
The following table summarizes the components of stock-based
compensation expense recognized in the Company’s consolidated
statements of operations for the periods indicated:
Three Months Ended January 31, Nine Months Ended January 31,
2017 2016 2017 2016
(in thousands)
Restricted stock $ 4,406 $ 4,399 $ 13,497 $ 13,131
ESPP 175 127 604 391
Stock options
—
—
— 17
Total stock-based compensation expense, pre-tax 4,581 4,526 14,101 13,539
Tax benefit from stock-based compensation expense (1,111 ) (1,989 ) (3,778 ) (4,857 )
Total stock-based compensation expense, net of tax $ 3,470 $ 2,537 $ 10,323 $ 8,682
Stock Incentive Plans
At the Company’s 2016 Annual Meeting of Stockholders, held on
October 6, 2016, the Company’s stockholders approved an
amendment and restatement to the Korn/Ferry International Amended
and Restated 2008 Stock Incentive Plan (the 2016 amendment and
restatement being the “ The Third A&amp;R 2008 Plan”),
which among other things, increased the number of shares under the
plan by 5,500,000 shares increasing the current maximum number of
shares that may be issued under the plan to 11,200,000 shares,
subject to certain changes in the Company’s capital structure
and other extraordinary events. The Thir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a combination thereof. Under the Third A&amp;R
2008 Plan, the ability to issue full-value awards is limited by
requiring full-value stock awards to count 2.3 times as much as
stock options.
Restricted Stock
The Company grants time-based restricted stock awards to executive
officers and other senior employees generally vesting over a three
to four 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the fair
value, which is determined based on the closing price of the
Company’s common stock on the grant date. At the end of each
reporting period, the Company estimates the number of restricted
stock units expected to vest, based on the probability that certain
performance objectives will be met, exceeded, or fall below target
levels, and the Company takes into account these estimates when
calculating the expense for the period.
Restricted stock activity during the nine months ended
January 31, 2017 is summarized below:
Shares Weighted- Average Grant
(in thousands, except per share data)
Non-vested, 1,506 $ 34.12
Granted 804 $ 16.64
Vested (713 ) $ 23.80
Forfeited/expired (22 ) $ 25.88
Non-vested, 1,575 $ 30.59
As of January 31, 2017, there were 0.6 million shares and
0.1 million shares outstanding relating to market-based and
performance-based restricted stock units, respectively, with total
unrecognized compensation totaling $6.4 million and
$7.3 million, respectively.
As of January 31, 2017, there was $31.6 million of total
unrecognized compensation cost related to all non-vested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During the
three and nine months ended January 31, 2017, employees
purchased 93,130 shares at $25.01 per share and 207,141 shares at
$20.93 per share, respectively. During the three and nine months
ended January 31, 2016, employees purchased 50,801 shares at
$28.20 per share and 95,135 shares at $28.83 per share,
respectively. As of January 31, 2017, the ESPP had
approximately 1.3 million shares remaining available for
future issuance.
Common Stock
During the three and nine months ended January 31, 2017, the
Company issued 2,510 shares and 46,600 shares of common stock,
respectively, as a result of the exercise of stock options, with
cash proceeds from the exercise of $0.03 million and
$0.6 million, respectively. During the three and nine months
ended January 31, 2016, the Company issued 3,650 shares and
84,148 shares of common stock, respectively, as a result of the
exercise of stock options, with cash proceeds from the exercise of
$0.1 million and $1.3 million, respectively.
During the three and nine months ended January 31, 2017, the
Company repurchased 383,598 shares and 719,098 shares of the
Company’s common stock for $9.4 million and
$16.3 million, respectively. No shares were repurchased during
the three and nine months ended January 31, 2016, other than
to satisfy minimum tax withholding requirements upon the vesting of
restricted stock as described above.</t>
  </si>
  <si>
    <t>Financial Instruments</t>
  </si>
  <si>
    <t>6. Financial Instruments
The following tables show the Company’s cash, trading
securities and foreign currency forward contracts’ cost,
gross unrealized gains, gross unrealized losses and fair value by
significant category recorded as cash and cash equivalents, current
portion of current marketable securities, non-current
January 31, 2017
Fair Value Measurement Balance Sheet
Classification
Cost Unrealized Unrealized Fair Value Cash and Marketable Marketable Non-current Other
(in
thousands)
Level 1:
Cash $ 154,462 $
— $
— $ 154,462 $ 154,462 $
— $
— $
—
Money market funds 196,843
—
— 196,843 196,843
—
—
—
Mutual funds (1) 112,532 4,479 (1,583 ) 115,428
— 4,139 111,289
—
Total $ 463,837 $ 4,479 $ (1,583 ) $ 466,733 $ 351,305 $ 4,139 $ 111,289 $
—
Level 2:
Foreign currency forward contracts $
— $ 338 $ (902 ) $ (564 ) $
— $
— $
— $ (564 )
April 30, 2016
Fair Value Measurement Balance Sheet
Classification
Cost Unrealized Unrealized Fair Value Cash and Marketable Marketable Non-current Other
(in
thousands)
Level 1:
Cash $ 155,702 $
— $
— $ 155,702 $ 155,702 $
— $
— $
—
Money market funds 117,550
—
— 117,550 117,550
—
—
—
Mutual funds (1) 142,588 1,395 (2,553 ) 141,430
— 11,338 130,092
—
Total $ 415,840 $ 1,395 $ (2,553 ) $ 414,682 $ 273,252 $ 11,338 $ 130,092 $
—
Level 2:
Foreign currency forward contracts $
— $ 324 $ (1,041 ) $ (717 ) $
— $
— $
— $ (717 )
(1) These investments are held in trust
for settlement of the Company’s vested and unvested
obligations of $135.6 million and $138.8 million as of
January 31, 2017 and April 30, 2016, respectively, under
the ECAP (see Note 7 — Deferred Compensation and
Retirement Plans
Investments in marketable securities classified as trading are
based upon investment selections the employee elects from
a pre-determined available-for-sale available-for-sale. available-for-sale
Non-Designated
The fair value of derivatives not designated as hedge instruments
are as follows:
January 31, 2017 April 30, 2016
(in thousands)
Derivative assets:
Foreign currency forward contracts $ 338 $ 324
Derivative liabilities:
Foreign currency forward contracts $ 902 $ 1,041
As of January 31, 2017, the total notional amounts of the
forward contracts purchased and sold were $27.2 million and
$78.2 million, respectively. As of April 30, 2016, the
total notional amounts of the forward contracts purchased and sold
were $14.5 million and $44.3 million, respectively. The
Company recognizes forward contracts as a net asset or net
liability on the consolidated balance sheets as such contracts are
covered by master netting agreements. During the three and nine
months ended January 31, 2017, the Company incurred gains of
$1.1 million and $1.3 million, respectively, related to
forward contracts, which is recorded in general and administrative
expenses in the accompanying consolidated statements of operations.
The cash flows related to foreign currency forward contracts are
included in net cash used in operating activities.</t>
  </si>
  <si>
    <t>Deferred Compensation and Retirement Plans</t>
  </si>
  <si>
    <t>7.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certain Hay Group employees
in the United States. The assets of this plan are held separately
from the assets of the sponsors in self-administered funds. The
plan is funded consistent with local statutory requirements and the
Company does not expect to make any contribution to this plan
during fiscal 2017. All other defined benefit obligations from
other plans are unfunded.
The components of net periodic benefit costs are as follows:
Three Months Ended January 31, Nine Months Ended January 31,
2017 2016 2017 2016
(in thousands)
Service cost $ 1,793 $
— $ 3,981 $
—
Interest cost 1,062 703 3,185 2,109
Amortization of actuarial loss 763 730 2,289 2,192
Expected return on plan assets (389 )
— (1,169 )
—
Net periodic benefit costs $ 3,229 $ 1,433 $ 8,286 $ 4,301
The Company purchased COLI contracts insuring the lives of certain
employees eligible to participate in the deferred compensation and
pension plans as a means of funding benefits under such plans
mentioned above that are unfunded. The gross CSV of these
contracts of $180.3 million and $175.7 million is offset
by outstanding policy loans of $68.4 million in the
accompanying consolidated balance sheets as of January 31,
2017 and April 30, 2016, respectively. The CSV value of the
underlying COLI investments increased by $0.1 million and
$3.3 million during the three and nine months ended
January 31, 2017, respectively, and it is recorded as a
decrease in compensation and benefits expense in the accompanying
consolidated statements of operations. The CSV value of the
underlying COLI investments decreased by $1.5 million during
the three months ended January 31, 2016, and it is recorded as
an increase in compensation and benefits expense in the
accompanying consolidated statements of operations. The CSV value
of the underlying COLI investments increased by $1.8 million
during the nine months ended January 31, 2016, and it is
recorded as a decrease in compensation and benefits expense in the
accompanying consolidated statements of operations.
The Company has an ECAP, which is intended to provide certain
employees an opportunity to defer salary and/or bonus on
a pre-tax after-tax
The ECAP is accounted for whereby the changes in the fair value of
the vested amounts owed to the participants are adjusted with a
corresponding charge (or credit) to compensation and benefits
costs. During the three and nine months ended January 31,
2017, deferred compensation liability increased; therefore, the
Company recognized an increase in compensation expense of
$4.1 million and $6.7 million, respectively. Offsetting
the increase in compensation and benefits expense was an increase
in the fair value of marketable securities classified as trading
(held in trust to satisfy obligations under the ECAP) of
$3.9 million and $7.1 million during the three and nine
months ended January 31, 2017, respectively, recorded in other
income (loss), net on the consolidated statements of operations.
During the three and nine months ended January 31, 2016,
deferred compensation liability decreased; therefore, the Company
recognized a decrease in compensation expense of $5.3 million
and $6.2 million, respectively. Offsetting the decrease in
compensation and benefits expense was a decrease in the fair value
of marketable securities classified as trading (held in trust to
satisfy obligations under the ECAP) of $7.1 million and
$8.9 million during the three and nine months ended
January 31, 2016, respectively, recorded in other income
(loss), net on the consolidated statements of operations (see Note
6 — Financial Instruments</t>
  </si>
  <si>
    <t>Restructuring Charges, Net</t>
  </si>
  <si>
    <t>8.
Restructuring Charges, Net The Company continued the implementation of the
fiscal 2016 restructuring plan in fiscal 2017 in order to integrate
the Hay Group entities that were acquired in fiscal 2016 by
eliminating redundant positions and operational, general and
administrative expenses and consolidating premises. This resulted
in restructuring charges of $28.3 million in the nine months
ended January 31, 2017, of which $11.5 million relates to
severance and $16.8 million relates to consolidation of
premises. In the three months ended January 31, 2017, the
Company recorded restructuring charges of $3.8 million which
relates to the consolidation of office space. Restructuring
charges, net was $30.6 million in the three and nine months
ended January 31, 2016, of which $29.9 million relates to
severance and $0.7 million, relates to consolidation and
abandonment of premises. Changes in the restructuring liability during the
three months ended January 31, 2017 are as follows:
Severance Facilities Total
(in thousands)
Liability as of October 31, 2016 $ 5,005 $ 6,926 $ 11,931
Restructuring charges, net
— 3,801 3,801
Reductions for cash payments (1,900 ) (2,338 ) (4,238 )
Increase for non-cash
— 584 584
Exchange rate fluctuations (71 ) 554 483
Liability as of January 31, 2017 $ 3,034 $ 9,527 $ 12,561
Changes in the restructuring liability during the
nine months ended January 31, 2017 are as follows:
Severance Facilities Total
(in thousands)
Liability as of April 30, 2016 $ 5,293 $ 669 $ 5,962
Restructuring charges, net 11,472 16,849 28,321
Reductions for cash payments (12,905 ) (6,308 ) (19,213 )
Reductions for non-cash
— (1,896 ) (1,896 )
Exchange rate fluctuations (826 ) 213 (613 )
Liability as of January 31, 2017 $ 3,034 $ 9,527 $ 12,561
As of January 31, 2017 and April 30,
2016, the restructuring liability is included in the current
portion of other accrued liabilities on the consolidated balance
sheets, except for $5.0 million and $0.6 million,
respectively, of facilities costs which primarily relate to
commitments under operating leases, net of sublease income, which
are included in other long-term liabilities. The restructuring liability by segment is
summarized below:
January 31, 2017
Severance Facilities Total
(in thousands)
Executive Search
North America $ 143 $ 216 $ 359
Europe, Middle East and Africa (“EMEA”)
— 12 12
Asia Pacific 5 1,042 1,047
Latin America
— 145 145
Total Executive Search 148 1,415 1,563
Hay Group 2,886 7,971 10,857
Futurestep
— 141 141
Liability as of January 31, 2017 $ 3,034 $ 9,527 $ 12,561
April 30, 2016
Severance Facilities Total
(in thousands)
Executive Search
North America $
— $ 5 $ 5
EMEA 1,533 23 1,556
Asia Pacific 33
— 33
Total Executive Search 1,566 28 1,594
Hay Group 3,727 396 4,123
Futurestep
— 245 245
Liability as of April 30, 2016 $ 5,293 $ 669 $ 5,962</t>
  </si>
  <si>
    <t>Business Segments</t>
  </si>
  <si>
    <t>9. Business Segments
The Company currently operates in three global businesses:
Executive Search, Hay Group and Futurestep. The Executive Search
segment focuses on recruiting Board of Director and C-level
The Company evaluates performance and allocates resources based on
the Company’s chief operating decision maker’s
(“CODM”) review of (1) fee revenue and
(2) adjusted earnings before interest, taxes, depreciation and
amortization (“Adjusted EBITDA”). To the extent that
such charges occur, Adjusted EBITDA excludes restructuring charges,
integration/acquisition costs, certain separation costs and certain
non-cash write-off
Financial highlights by business segment are as follows:
Three Months Ended January 31, 2017
Executive Search
North EMEA Asia Pacific Latin Subtotal Hay Group Futurestep Corporate Consolidated
(in thousands)
Fee revenue $ 84,827 $ 39,147 $ 21,012 $ 7,835 $ 152,821 $ 175,662 $ 53,435 $
— $ 381,918
Total revenue $ 87,975 $ 39,965 $ 21,336 $ 7,856 $ 157,132 $ 178,962 $ 58,101 $
— $ 394,195
Net income attributable to Korn/Ferry International $ 23,897
Net income attributable to noncontrolling interest 481
Other income, net (4,200 )
Interest expense, net 2,402
Equity in earnings of unconsolidated subsidiaries, net (113 )
Income tax provision 8,075
Operating income (loss) $ 17,718 $ 8,175 $ 2,086 $ 1,352 $ 29,331 $ 15,988 $ 6,549 $ (21,326 ) $ 30,542
Depreciation and amortization 996 226 268 (21 ) 1,469 8,061 789 1,455 11,774
Other income (loss), net 316 19 60 61 456 122 (2 ) 3,624 4,200
Equity in earnings of unconsolidated subsidiaries, net 113
—
—
— 113
—
—
— 113
EBITDA 19,143 8,420 2,414 1,392 31,369 24,171 7,336 (16,247 ) 46,629
Restructuring charges, net
—
— 893 309 1,202 2,519 80
— 3,801
Integration/acquisition cost
—
—
—
—
— 3,364
— 1,466 4,830
Adjusted EBITDA $ 19,143 $ 8,420 $ 3,307 $ 1,701 $ 32,571 $ 30,054 $ 7,416 $ (14,781 ) $ 55,260
Three Months Ended January 31, 2016
Executive Search
North EMEA Asia Pacific Latin Subtotal Hay Group Futurestep Corporate Consolidated
(in thousands)
Fee revenue $ 93,520 $ 35,498 $ 19,094 $ 6,541 $ 154,653 $ 140,508 $ 48,997 $
— $ 344,158
Deferred revenue adjustment due to acquisition
—
—
—
—
— 5,871
—
— 5,871
Adjusted fee revenue $ 93,520 $ 35,498 $ 19,094 $ 6,541 $ 154,653 $ 146,379 $ 48,997 $
— $ 350,029
Total revenue $ 97,097 $ 36,417 $ 19,603 $ 6,545 $ 159,662 $ 146,079 $ 53,138 $
— $ 358,879
Net loss attributable to Korn/Ferry International $ (15,995 )
Net income attributable to noncontrolling interest
—
Other loss, net 7,092
Interest expense, net 372
Equity in earnings of unconsolidated subsidiaries, net (181 )
Income tax benefit (5,355 )
Operating income (loss) $ 28,957 $ 1,707 $ 2,775 $ 1,166 $ 34,605 $ (21,559 ) $ 6,630 $ (33,743 ) $ (14,067 )
Depreciation and amortization 812 213 235 73 1,333 6,722 609 1,666 10,330
Other (loss) income, net (330 ) 77 (114 ) 9 (358 ) 143 79 (6,956 ) (7,092 )
Equity in earnings of unconsolidated subsidiaries, net 26
—
—
— 26
—
— 155 181
EBITDA 29,465 1,997 2,896 1,248 35,606 (14,694 ) 7,318 (38,878 ) (10,648 )
Restructuring charges, net 484 5,866 577 328 7,255 23,241
— 81 30,577
Integration/acquisition cost
—
—
—
—
— 8,413
— 12,734 21,147
Deferred revenue adjustment due to acquisition
—
—
—
—
— 5,871
—
— 5,871
Separation costs
—
—
—
—
—
—
— 744 744
Adjusted EBITDA $ 29,949 $ 7,863 $ 3,473 $ 1,576 $ 42,861 $ 22,831 $ 7,318 $ (25,319 ) $ 47,691
Nine Months Ended January 31, 2017
Executive Search
North EMEA Asia Pacific Latin Subtotal Hay Group Futurestep Corporate Consolidated
(in thousands)
Fee revenue $ 259,361 $ 109,296 $ 60,108 $ 26,645 $ 455,410 $ 539,086 $ 164,960 $
— $ 1,159,456
Deferred revenue adjustment due to acquisition
—
—
—
—
— 3,535
—
— 3,535
Adjusted fee revenue $ 259,361 $ 109,296 $ 60,108 $ 26,645 $ 455,410 $ 542,621 $ 164,960 $
— $ 1,162,991
Total revenue $ 269,302 $ 111,721 $ 61,445 $ 26,766 $ 469,234 $ 552,822 $ 180,026 $
— $ 1,202,082
Net income attributable to Korn/Ferry International $ 57,257
Net income attributable to noncontrolling interest 2,245
Other income, net (7,580 )
Interest expense, net 8,199
Equity in earnings of unconsolidated subsidiaries, net (221 )
Income tax provision 21,706
Operating income (loss) $ 60,458 $ 21,049 $ 6,216 $ 5,966 $ 93,689 $ 31,188 $ 21,849 $ (65,120 ) $ 81,606
Depreciation and amortization 2,816 666 757 267 4,506 24,102 2,081 4,281 34,970
Other income (loss), net 512 (37 ) 171 158 804 346 (4 ) 6,434 7,580
Equity in earnings of unconsolidated subsidiaries, net 221
—
—
— 221
—
—
— 221
EBITDA 64,007 21,678 7,144 6,391 99,220 55,636 23,926 (54,405 ) 124,377
Restructuring charges, net 1,706 128 1,515 669 4,018 24,007 80 216 28,321
Integration/acquisition cost
—
—
—
—
— 11,993
— 6,684 18,677
Deferred revenue adjustment due to acquisition
—
—
—
—
— 3,535
—
— 3,535
Adjusted EBITDA $ 65,713 $ 21,806 $ 8,659 $ 7,060 $ 103,238 $ 95,171 $ 24,006 $ (47,505 ) $ 174,910
Nine Months Ended January 31, 2016
Executive Search
North EMEA Asia Pacific Latin Subtotal Hay Group Futurestep Corporate Consolidated
(in thousands)
Fee revenue $ 276,667 $ 108,158 $ 59,307 $ 19,083 $ 463,215 $ 283,350 $ 145,587 $
— $ 892,152
Deferred revenue adjustment due to acquisition
—
—
—
—
— 5,871
—
— 5,871
Adjusted fee revenue $ 276,667 $ 108,158 $ 59,307 $ 19,083 $ 463,215 $ 289,221 $ 145,587 $
— $ 898,023
Total revenue $ 287,694 $ 111,097 $ 61,210 $ 19,095 $ 479,096 $ 293,511 $ 156,946 $
— $ 929,553
Net income attributable to Korn/Ferry International $ 25,058
Net income attributable to noncontrolling interest
—
Other loss, net 9,812
Interest expense, net 1,215
Equity in earnings of unconsolidated subsidiaries, net (1,446 )
Income tax provision 13,211
Operating income (loss) $ 80,524 $ 14,912 $ 9,668 $ 3,644 $ 108,748 $ (6,286 ) $ 19,715 $ (74,327 ) $ 47,850
Depreciation and amortization 2,471 810 704 224 4,209 14,058 1,772 4,894 24,933
Other (loss) income, net (425 ) 227 (102 ) 281 (19 ) (737 ) 87 (9,143 ) (9,812 )
Equity in earnings of unconsolidated subsidiaries, net 252
—
—
— 252
—
— 1,194 1,446
EBITDA 82,822 15,949 10,270 4,149 113,190 7,035 21,574 (77,382 ) 64,417
Restructuring charges, net 484 5,866 577 328 7,255 23,241
— 81 30,577
Integration/acquisition cost
—
—
—
—
— 12,052
— 21,763 33,815
Deferred revenue adjustment due to acquisition
—
—
—
—
— 5,871
—
— 5,871
Separation costs
—
—
—
—
—
—
— 744 744
Adjusted EBITDA $ 83,306 $ 21,815 $ 10,847 $ 4,477 $ 120,445 $ 48,199 $ 21,574 $ (54,794 ) $ 135,424</t>
  </si>
  <si>
    <t>Long-Term Debt</t>
  </si>
  <si>
    <t xml:space="preserve">10. Long-Term Debt On June 15, 2016, the Company entered into a
senior secured $400 million Credit Agreement (the
“Credit Agreement”) with a syndicate of banks and Wells
Fargo Bank, National Association as administrative agent (to
provide for enhanced financial flexibility and in recognition of
the accelerated pace of the Hay Group integration). The Credit
Agreement provides for, among other things: (a) a senior
secured term loan facility in an aggregate principal amount of
$275 million (the “ Term Facility”), (b) a
senior secured revolving credit facility (the
“Revolver” and together with the Term Facility, the
“Credit Facilities”) in an aggregate principal amount
of $125 million, (c) annual term loan amortization of
7.5%, 7.5%, 10.0%, 10.0%, and 10.0%, with the remaining principal
due at maturity, (d) certain customary affirmative and
negative covenants, including a maximum consolidated total leverage
ratio (as defined below) and a minimum interest coverage ratio, and
(e) an expanded definition of permitted add-backs pay-off At the Company’s option, loans issued under
the Credit Agreement will bear interest at either LIBOR or an
alternate base rate, in each case plus the applicable interest rate
margin. The interest rate applicable to loans outstanding under the
Credit Facilities may fluctuate between LIBOR plus 1.25% per
annum to LIBOR plus 2.00% per annum, in the case of LIBOR
borrowings (or between the alternate base rate plus 0.25% per
annum and the alternate base rate plus 1.00% per annum, in the
alternative), based upon the Company’s total funded debt to
adjusted EBITDA ratio (as set forth in the Credit Agreement, the
“consolidated leverage ratio”) at such time. In
addition, the Company will be required to pay to the lenders a
quarterly fee ranging from 0.20% to 0.35% per annum on the
average daily unused amount of the Term Facility, based upon the
Company’s consolidated leverage ratio at such time, and fees
relating to the issuance of letters of credit. Both the Revolver and the Term Facility mature on
June 15, 2021, and may be prepaid and terminated early by the
Company at any time without premium or penalty (subject to
customary LIBOR breakage fees). The Term Facility is payable in
quarterly installments with principal payments totaling
$10.3 million made during the nine months ended
January 31, 2017. As of January 31, 2017,
$264.7 million was outstanding under the Term Facility
compared to $140.0 million as of April 30, 2016, under
the previous Facility. During the three and nine months ended
January 31, 2017, the average rate on the Term Facility was
2.06% and 2.29%, respectively. As of January 31, 2017 and April 30,
2016, the Company had no borrowings under the Revolver. The Company
had $3.0 million and $2.8 million of standby letters of
credits issued under its long-term debt arrangements as of
January 31, 2017 and April 30, 2016, respectively. The
Company had a total of $8.0 million and $6.4 million of
standby letters of credits with other financial institutions as of
January 31, 2017 and April 30, 2016,
respectively. </t>
  </si>
  <si>
    <t>Subsequent Events</t>
  </si>
  <si>
    <t>11. Subsequent Events
Quarterly Dividend Declaration
On March 6, 2017, the Board of Directors of the Company declared a
cash dividend of $0.10 per share with a payment date of
April 14, 2017 to holders of the Company’s common stock
of record at the close of business on March 23, 2017.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t>
  </si>
  <si>
    <t>Organization and Summary of Significant Accounting Policies (Policies)</t>
  </si>
  <si>
    <t>Basis of Consolidation and Presentation</t>
  </si>
  <si>
    <t>Basis of Consolidation and Presentation
The accompanying financial statements should be read in conjunction
with the consolidated financial statements and notes thereto
included in the Annual Report on Form 10-K
Investments in affiliated companies, which are 50% or less owned
and where the Company exercises significant influence over
operations, are accounted for using the equity method.
In the fourth quarter of fiscal 2016, we obtained control of our
Mexico subsidiary and began to consolidate the operations.
Noncontrolling interest, which represents 51% noncontrolling
interest in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t>
  </si>
  <si>
    <t>Revenue Recognition</t>
  </si>
  <si>
    <t>Revenue Recognition
Substantially all fee revenue is derived from fees for professional
services related to executive search performed on a retained basis,
recruitment for non-executive non-executive one-third non-executive</t>
  </si>
  <si>
    <t>Allowance for Doubtful Accounts</t>
  </si>
  <si>
    <t>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Cash and Cash Equivalents
The Company considers all highly liquid investments with original
maturities of three months or less to be cash equivalents. As of
January 31, 2017 and April 30, 2016, the Company’s
investments in cash equivalents, consist of money market funds for
which market prices are readily available.</t>
  </si>
  <si>
    <t>Marketable Securities</t>
  </si>
  <si>
    <t>Marketable Securities
The Company currently has investments in mutual funds that are
classified as trading securities based upon management’s
intent and ability to hold, sell or trade such securities. The
classification of the investments in mutual funds is assessed upon
purchase and reassessed at each reporting period. The investments
in mutual funds (for which market prices are readily available) are
held in trust to satisfy obligations under the Company’s
deferred compensation plans (see Note 6 — Financial
Instruments pre-determined ex-dividend</t>
  </si>
  <si>
    <t>Foreign Currency Forward Contracts Not Designated as Hedges</t>
  </si>
  <si>
    <t>Foreign Currency Forward Contracts Not Designated as
Hedges
Beginning in the third quarter of fiscal 2016, the Company
established a program that primarily utilizes foreign currency
forward contracts to offset the risks associated with the effects
of certain foreign currency exposures which increased as a result
of the Hay Group acquisition. These foreign currency forward
contracts are neither used for trading purposes nor are they
designated as hedging instruments pursuant to Accounting Standards
Codification 815, Derivatives and Hedging. Accordingly, the fair
value of these contracts are recorded as of the end of the
reporting period in the accompanying consolidated balance sheets,
while the change in fair value is recorded to the accompanying
consolidated statements of operations.</t>
  </si>
  <si>
    <t>Fair Value of Financial Instruments</t>
  </si>
  <si>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January 31, 2017 and April 30, 2016, the Company
held certain assets that are required to be measured at fair value
on a recurring basis. These included cash, cash equivalents,
marketable securities and foreign currency forward contracts. The
carrying amount of cash, cash equivalents and accounts receivable
approximates fair value due to the short maturity of these
instruments. The fair values of marketable securities classified as
trading are obtained from quoted market prices, and the fair values
of foreign currency forward contracts are obtained from a third
party, which are based on quoted prices or market prices for
similar financial instruments.</t>
  </si>
  <si>
    <t>Business Acquisitions</t>
  </si>
  <si>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si>
  <si>
    <t>Goodwill and Intangible Assets</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6, indicated that the fair value of each
reporting unit exceeded its carrying amount and no reporting units
were at risk of failing the impairment test. As a result, no
impairment charge was recognized. The Company’s annual
impairment test will be performed in the fourth quarter of fiscal
2017. There were no indicators of impairment as of January 31,
2017 and April 30, 2016 that would have required further
testing.
Intangible assets primarily consist of customer lists, non-compete</t>
  </si>
  <si>
    <t>Compensation and Benefits Expense</t>
  </si>
  <si>
    <t>Compensation and Benefits Expense
Compensation and benefits expense, in the accompanying consolidated
statements of operations,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Hay Group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36.2 million and
$127.5 million during the nine months ended January 31,
2017 and 2016, respectively, included in compensation and benefits
expense in the consolidated statements of operations. During both
the three months ended January 31, 2017 and 2016, the
performance related bonus expense, included in compensation and
benefits expense was $41.1 million.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t>
  </si>
  <si>
    <t>Restructuring Charges, Net
The Company accounts for its restructuring charges as a liability
when the obligations are incurred and records such charges at fair
value. Such charges included one-time</t>
  </si>
  <si>
    <t>Stock-Based Compensation</t>
  </si>
  <si>
    <t>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s under the ESPP on a straight-line basis
over the service period for the entire award.</t>
  </si>
  <si>
    <t>Recently Adopted Accounting Standards</t>
  </si>
  <si>
    <t>Recently Adopted Accounting Standards
In April 2015, the Financial Accounting Standards Board (the
“FASB”) issued guidance simplifying the presentation of
debt issuance costs. The guidance requires debt issuance costs
related to a debt liability to be presented in the balance sheet as
a direct deduction from the carrying amount of that debt liability,
rather than being classified as an asset. The Company adopted this
guidance during the first quarter of fiscal 2017 and as a result,
$4.2 million of unamortized debt issuance costs associated
with its senior secured Credit Agreement were classified as a
direct deduction to the term loan as of July 31, 2016, of
which $0.9 million was recorded to term loan, current, and
$3.3 million was recorded to term loan, non-current.
In September 2015, the FASB issued guidance requiring an acquirer
to recognize adjustments to provisional amounts recorded in an
acquisition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cquirer is also required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The Company adopted this guidance during the
first quarter of fiscal 2017 and the adoption did not have an
impact on the consolidated financial statements of the Company.
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July 2015, the FASB decided to approve a
one-year
In January 2016, the FASB issued guidance on the classification and
measurement of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is effective for fiscal years beginning after
December 15, 2017, with early adoption permitted for certain
provisions. The Company is currently evaluating the effect this
guidance will have on the consolidated financial statements.
In February 2016, the FASB issued guidance on accounting for leases
that generally requires all leases to be recognized in the
consolidated balance sheet. The provisions of the guidance are
effective for fiscal years beginning after December 15, 2018;
early adoption is permitted. The provisions of the guidance are to
be applied using a modified retrospective approach. The Company is
currently evaluating the effect that this guidance will have on the
consolidated financial statements.
In March 2016, the FASB issued guidance on accounting for certain
aspects of share-based payments to employees. The new guidance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The guidance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provisions of the guidance are effective for fiscal years beginning
after December 15, 2016; early adoption is permitted. The
Company is currently evaluating the effect that this guidance will
have on the consolidated financial statements.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provisions of the guidance are to be
applied using a retrospective transition method. The adoption of
this standard will not have a material impact on the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effective
for annual years beginning after December 15, 2017, including
interim periods, with early adoption permitted. These provisions of
the guidance are to be applied prospectively. The adoption of this
standard will not have a material impact on the consolidated
financial statements.</t>
  </si>
  <si>
    <t>Basic and Diluted Earnings Per Share (Tables)</t>
  </si>
  <si>
    <t>Basic and Diluted Earnings per Common Share Attributable to Common Stockholders</t>
  </si>
  <si>
    <t>The following table summarizes basic and diluted earnings per
common share attributable to common stockholders:
Three Months Ended January 31, Nine Months Ended January 31,
2017 2016 2017 2016
(in thousands, except per share data)
Net income (loss) attributable to Korn/Ferry
International $ 23,897 $ (15,995 ) $ 57,257 $ 25,058
Less: distributed and undistributed earnings to nonvested
restricted stockholders 227 54 505 235
Basic net earnings (loss) attributable to common
stockholders 23,670 (16,049 ) 56,752 24,823
Add: undistributed earnings to nonvested restricted
stockholders 172
— 356 83
Less: reallocation of undistributed earnings to nonvested
restricted stockholders 171
— 353 82
Diluted net earnings (loss) attributable to common
stockholders $ 23,671 $ (16,049 ) $ 56,755 $ 24,824
Weighted-average common shares outstanding:
Basic weighted-average number of common shares outstanding 56,173 54,003 56,325 51,159
Effect of dilutive securities:
Restricted stock 505
— 540 459
Stock options 20
— 24 53
ESPP 4
— 28 12
Diluted weighted-average number of common shares outstanding 56,702 54,003 56,917 51,683
Net earnings (loss) per common share:
Basic earnings (loss) per share $ 0.42 $ (0.30 ) $ 1.01 $ 0.49
Diluted earnings (loss) per share $ 0.42 $ (0.30 ) $ 1.00 $ 0.48</t>
  </si>
  <si>
    <t>Stockholders' Equity (Tables)</t>
  </si>
  <si>
    <t>Summary of Changes in Stockholders' Equity</t>
  </si>
  <si>
    <t>The following table summarizes the changes in stockholders’
equity for the three months ended January 31, 2017:
Total Korn/Ferry Noncontrolling Total
(in thousands)
Balance as of October 31, 2016 $ 1,050,553 $ 3,591 $ 1,054,144
Comprehensive income (loss):
Net income 23,897 481 24,378
Foreign currency translation adjustments (1,321 ) (262 ) (1,583 )
Deferred compensation and pension plan adjustments, net of tax 465
— 465
Dividends paid to shareholders (5,796 )
— (5,796 )
Dividends paid to noncontrolling
— (1,229 ) (1,229 )
Purchase of stock (9,578 )
— (9,578 )
Issuance of stock 2,778
— 2,778
Stock-based compensation 4,406
— 4,406
Tax benefit from exercise of stock options and vesting of
restricted stock 17
— 17
Balance as of January 31, 2017 $ 1,065,421 $ 2,581 $ 1,068,002
The following table summarizes the changes in stockholders’
equity for the nine months ended January 31, 2017:
Total Korn/Ferry Noncontrolling Total
(in thousands)
Balance as of April 30, 2016 $ 1,045,300 $ 2,001 $ 1,047,301
Comprehensive income (loss):
Net income 57,257 2,245 59,502
Foreign currency translation adjustments (19,580 ) (436 ) (20,016 )
Deferred compensation and pension plan adjustments, net of tax 1,392
— 1,392
Dividends paid to shareholders (17,546 )
— (17,546 )
Dividends paid to noncontrolling
— (1,229 ) (1,229 )
Purchase of stock (20,695 )
— (20,695 )
Issuance of stock 5,746
— 5,746
Stock-based compensation 13,497
— 13,497
Tax benefit from exercise of stock options and vesting of
restricted stock 50
— 50
Balance as of January 31, 2017 $ 1,065,421 $ 2,581 $ 1,068,002</t>
  </si>
  <si>
    <t>Comprehensive Income (Loss) (Tables)</t>
  </si>
  <si>
    <t>Components Of Accumulated Other Comprehensive Loss</t>
  </si>
  <si>
    <t>The components of accumulated other comprehensive loss were as
follows:
January 31, 2017 April 30, 2016
(in thousands)
Foreign currency translation adjustments $ (55,919 ) $ (36,339 )
Deferred compensation and pension plan adjustments, net of tax (20,180 ) (21,572 )
Accumulated other comprehensive loss, net $ (76,099 ) $ (57,911 )</t>
  </si>
  <si>
    <t>Changes in Each Component of Accumulated Other Comprehensive Income (Loss)</t>
  </si>
  <si>
    <t>The following table summarizes the changes in each component of
accumulated other comprehensive income (loss) for the three months
ended January 31, 2017:
Foreign Deferred Unrealized Accumulated
(in thousands)
Balance as of October 31, 2016 $ (54,598 ) $ (20,645 ) $
— $ (75,243 )
Unrealized losses arising during the period (1,321 )
—
— (1,321 )
Reclassification of realized net losses to net income
— 465
— 465
Balance as of January 31, 2017 $ (55,919 ) $ (20,180 ) $
— $ (76,099 )
The following table summarizes the changes in each component of
accumulated other comprehensive income (loss) for the nine months
ended January 31, 2017:
Foreign Deferred Unrealized Accumulated
(in thousands)
Balance as of April 30, 2016 $ (36,339 ) $ (21,572 ) $
— $ (57,911 )
Unrealized losses arising during the period (19,580 )
—
— (19,580 )
Reclassification of realized net losses to net income
— 1,392
— 1,392
Balance as of January 31, 2017 $ (55,919 ) $ (20,180 ) $
— $ (76,099 )
(1) The tax effect on the
reclassifications of realized net losses was $0.3 million and
$0.9 million for the three and nine months ended
January 31, 2017, respectively.
The following table summarizes the changes in each component of
accumulated other comprehensive income (loss) for the three months
ended January 31, 2016:
Foreign Deferred Unrealized Accumulated
(in thousands)
Balance as of October 31, 2015 $ (37,902 ) $ (18,813 ) $
— $ (56,715 )
Unrealized losses arising during the period (11,447 )
—
— (11,447 )
Reclassification of realized net losses to net income
— 447
— 447
Balance as of January 31, 2016 $ (49,349 ) $ (18,366 ) $
— $ (67,715 )
The following table summarizes the changes in each component of
accumulated other comprehensive income (loss) for the nine months
ended January 31, 2016:
Foreign Deferred Unrealized Accumulated
(in thousands)
Balance as of April 30, 2015 $ (20,919 ) $ (19,708 ) $ 4 $ (40,623 )
Unrealized losses arising during the period (28,430 )
— (4 ) (28,434 )
Reclassification of realized net losses to net income
— 1,342
— 1,342
Balance as of January 31, 2016 $ (49,349 ) $ (18,366 ) $
— $ (67,715 )
(1) The tax effect on the
reclassifications of realized net losses was $0.3 million and
$0.9 million for the three and nine months ended
January 31, 2016, respectively.</t>
  </si>
  <si>
    <t>Employee Stock Plans (Tables)</t>
  </si>
  <si>
    <t>Components Of Stock-Based Compensation Expense Recognized</t>
  </si>
  <si>
    <t>The following table summarizes the components of stock-based
compensation expense recognized in the Company’s consolidated
statements of operations for the periods indicated:
Three Months Ended January 31, Nine Months Ended January 31,
2017 2016 2017 2016
(in thousands)
Restricted stock $ 4,406 $ 4,399 $ 13,497 $ 13,131
ESPP 175 127 604 391
Stock options
—
—
— 17
Total stock-based compensation expense, pre-tax 4,581 4,526 14,101 13,539
Tax benefit from stock-based compensation expense (1,111 ) (1,989 ) (3,778 ) (4,857 )
Total stock-based compensation expense, net of tax $ 3,470 $ 2,537 $ 10,323 $ 8,682</t>
  </si>
  <si>
    <t>Restricted Stock Activity</t>
  </si>
  <si>
    <t>Restricted stock activity during the nine months ended
January 31, 2017 is summarized below:
Shares Weighted- Average Grant
(in thousands, except per share data)
Non-vested, 1,506 $ 34.12
Granted 804 $ 16.64
Vested (713 ) $ 23.80
Forfeited/expired (22 ) $ 25.88
Non-vested, 1,575 $ 30.59</t>
  </si>
  <si>
    <t>Financial Instruments (Tables)</t>
  </si>
  <si>
    <t>Cash, Trading Securities and Foreign Currency Forward Contracts' Cost, Gross Unrealized Gains, Gross Unrealized Losses and Fair Value Recorded as Cash and Cash Equivalents, Current Portion of Current Marketable Securities, Non-Current Marketable Securities, or Other Accrued Liabilities</t>
  </si>
  <si>
    <t>The following tables show the Company’s cash, trading
securities and foreign currency forward contracts’ cost,
gross unrealized gains, gross unrealized losses and fair value by
significant category recorded as cash and cash equivalents, current
portion of current marketable securities, non-current
January 31, 2017
Fair Value Measurement Balance Sheet
Classification
Cost Unrealized Unrealized Fair Value Cash and Marketable Marketable Non-current Other
(in
thousands)
Level 1:
Cash $ 154,462 $
— $
— $ 154,462 $ 154,462 $
— $
— $
—
Money market funds 196,843
—
— 196,843 196,843
—
—
—
Mutual funds (1) 112,532 4,479 (1,583 ) 115,428
— 4,139 111,289
—
Total $ 463,837 $ 4,479 $ (1,583 ) $ 466,733 $ 351,305 $ 4,139 $ 111,289 $
—
Level 2:
Foreign currency forward contracts $
— $ 338 $ (902 ) $ (564 ) $
— $
— $
— $ (564 )
April 30, 2016
Fair Value Measurement Balance Sheet
Classification
Cost Unrealized Unrealized Fair Value Cash and Marketable Marketable Non-current Other
(in
thousands)
Level 1:
Cash $ 155,702 $
— $
— $ 155,702 $ 155,702 $
— $
— $
—
Money market funds 117,550
—
— 117,550 117,550
—
—
—
Mutual funds (1) 142,588 1,395 (2,553 ) 141,430
— 11,338 130,092
—
Total $ 415,840 $ 1,395 $ (2,553 ) $ 414,682 $ 273,252 $ 11,338 $ 130,092 $
—
Level 2:
Foreign currency forward contracts $
— $ 324 $ (1,041 ) $ (717 ) $
— $
— $
— $ (717 )
(1) These investments are held in trust
for settlement of the Company’s vested and unvested
obligations of $135.6 million and $138.8 million as of
January 31, 2017 and April 30, 2016, respectively, under
the ECAP (see Note 7 — Deferred Compensation and
Retirement Plans</t>
  </si>
  <si>
    <t>Fair Value of Derivatives Not Designated as Hedge Instruments</t>
  </si>
  <si>
    <t xml:space="preserve">The fair value of derivatives not designated as hedge instruments
are as follows:
January 31, 2017 April 30, 2016
(in thousands)
Derivative assets:
Foreign currency forward contracts $ 338 $ 324
Derivative liabilities:
Foreign currency forward contracts $ 902 $ 1,041 </t>
  </si>
  <si>
    <t>Deferred Compensation and Retirement Plans (Tables)</t>
  </si>
  <si>
    <t>Deferred Compensation Plan</t>
  </si>
  <si>
    <t>Components Of Net Periodic Benefit Costs</t>
  </si>
  <si>
    <t>The components of net periodic benefit costs are as follows:
Three Months Ended January 31, Nine Months Ended January 31,
2017 2016 2017 2016
(in thousands)
Service cost $ 1,793 $
— $ 3,981 $
—
Interest cost 1,062 703 3,185 2,109
Amortization of actuarial loss 763 730 2,289 2,192
Expected return on plan assets (389 )
— (1,169 )
—
Net periodic benefit costs $ 3,229 $ 1,433 $ 8,286 $ 4,301</t>
  </si>
  <si>
    <t>Restructuring Charges, Net (Tables)</t>
  </si>
  <si>
    <t>Changes in Restructuring Liability</t>
  </si>
  <si>
    <t>Changes in the restructuring liability during the three months
ended January 31, 2017 are as follows:
Severance Facilities Total
(in thousands)
Liability as of October 31, 2016 $ 5,005 $ 6,926 $ 11,931
Restructuring charges, net
— 3,801 3,801
Reductions for cash payments (1,900 ) (2,338 ) (4,238 )
Increase for non-cash
— 584 584
Exchange rate fluctuations (71 ) 554 483
Liability as of January 31, 2017 $ 3,034 $ 9,527 $ 12,561
Changes in the restructuring liability during the nine months ended
January 31, 2017 are as follows:
Severance Facilities Total
(in thousands)
Liability as of April 30, 2016 $ 5,293 $ 669 $ 5,962
Restructuring charges, net 11,472 16,849 28,321
Reductions for cash payments (12,905 ) (6,308 ) (19,213 )
Reductions for non-cash
— (1,896 ) (1,896 )
Exchange rate fluctuations (826 ) 213 (613 )
Liability as of January 31, 2017 $ 3,034 $ 9,527 $ 12,561</t>
  </si>
  <si>
    <t>Summary Of Restructuring Liability By Segment</t>
  </si>
  <si>
    <t>The restructuring liability by segment is
summarized below:
January 31, 2017
Severance Facilities Total
(in thousands)
Executive Search
North America $ 143 $ 216 $ 359
Europe, Middle East and Africa (“EMEA”)
— 12 12
Asia Pacific 5 1,042 1,047
Latin America
— 145 145
Total Executive Search 148 1,415 1,563
Hay Group 2,886 7,971 10,857
Futurestep
— 141 141
Liability as of January 31, 2017 $ 3,034 $ 9,527 $ 12,561
April 30, 2016
Severance Facilities Total
(in thousands)
Executive Search
North America $
— $ 5 $ 5
EMEA 1,533 23 1,556
Asia Pacific 33
— 33
Total Executive Search 1,566 28 1,594
Hay Group 3,727 396 4,123
Futurestep
— 245 245
Liability as of April 30, 2016 $ 5,293 $ 669 $ 5,962</t>
  </si>
  <si>
    <t>Business Segments (Tables)</t>
  </si>
  <si>
    <t>Financial Highlights By Business Segment</t>
  </si>
  <si>
    <t>Financial highlights by business segment are as follows:
Three Months Ended January 31, 2017
Executive Search
North EMEA Asia Pacific Latin Subtotal Hay Group Futurestep Corporate Consolidated
(in thousands)
Fee revenue $ 84,827 $ 39,147 $ 21,012 $ 7,835 $ 152,821 $ 175,662 $ 53,435 $
— $ 381,918
Total revenue $ 87,975 $ 39,965 $ 21,336 $ 7,856 $ 157,132 $ 178,962 $ 58,101 $
— $ 394,195
Net income attributable to Korn/Ferry International $ 23,897
Net income attributable to noncontrolling interest 481
Other income, net (4,200 )
Interest expense, net 2,402
Equity in earnings of unconsolidated subsidiaries, net (113 )
Income tax provision 8,075
Operating income (loss) $ 17,718 $ 8,175 $ 2,086 $ 1,352 $ 29,331 $ 15,988 $ 6,549 $ (21,326 ) $ 30,542
Depreciation and amortization 996 226 268 (21 ) 1,469 8,061 789 1,455 11,774
Other income (loss), net 316 19 60 61 456 122 (2 ) 3,624 4,200
Equity in earnings of unconsolidated subsidiaries, net 113
—
—
— 113
—
—
— 113
EBITDA 19,143 8,420 2,414 1,392 31,369 24,171 7,336 (16,247 ) 46,629
Restructuring charges, net
—
— 893 309 1,202 2,519 80
— 3,801
Integration/acquisition cost
—
—
—
—
— 3,364
— 1,466 4,830
Adjusted EBITDA $ 19,143 $ 8,420 $ 3,307 $ 1,701 $ 32,571 $ 30,054 $ 7,416 $ (14,781 ) $ 55,260
Three Months Ended January 31, 2016
Executive Search
North EMEA Asia Pacific Latin Subtotal Hay Group Futurestep Corporate Consolidated
(in thousands)
Fee revenue $ 93,520 $ 35,498 $ 19,094 $ 6,541 $ 154,653 $ 140,508 $ 48,997 $
— $ 344,158
Deferred revenue adjustment due to acquisition
—
—
—
—
— 5,871
—
— 5,871
Adjusted fee revenue $ 93,520 $ 35,498 $ 19,094 $ 6,541 $ 154,653 $ 146,379 $ 48,997 $
— $ 350,029
Total revenue $ 97,097 $ 36,417 $ 19,603 $ 6,545 $ 159,662 $ 146,079 $ 53,138 $
— $ 358,879
Net loss attributable to Korn/Ferry International $ (15,995 )
Net income attributable to noncontrolling interest
—
Other loss, net 7,092
Interest expense, net 372
Equity in earnings of unconsolidated subsidiaries, net (181 )
Income tax benefit (5,355 )
Operating income (loss) $ 28,957 $ 1,707 $ 2,775 $ 1,166 $ 34,605 $ (21,559 ) $ 6,630 $ (33,743 ) $ (14,067 )
Depreciation and amortization 812 213 235 73 1,333 6,722 609 1,666 10,330
Other (loss) income, net (330 ) 77 (114 ) 9 (358 ) 143 79 (6,956 ) (7,092 )
Equity in earnings of unconsolidated subsidiaries, net 26
—
—
— 26
—
— 155 181
EBITDA 29,465 1,997 2,896 1,248 35,606 (14,694 ) 7,318 (38,878 ) (10,648 )
Restructuring charges, net 484 5,866 577 328 7,255 23,241
— 81 30,577
Integration/acquisition cost
—
—
—
—
— 8,413
— 12,734 21,147
Deferred revenue adjustment due to acquisition
—
—
—
—
— 5,871
—
— 5,871
Separation costs
—
—
—
—
—
—
— 744 744
Adjusted EBITDA $ 29,949 $ 7,863 $ 3,473 $ 1,576 $ 42,861 $ 22,831 $ 7,318 $ (25,319 ) $ 47,691
Nine Months Ended January 31, 2017
Executive Search
North EMEA Asia Pacific Latin Subtotal Hay Group Futurestep Corporate Consolidated
(in thousands)
Fee revenue $ 259,361 $ 109,296 $ 60,108 $ 26,645 $ 455,410 $ 539,086 $ 164,960 $
— $ 1,159,456
Deferred revenue adjustment due to acquisition
—
—
—
—
— 3,535
—
— 3,535
Adjusted fee revenue $ 259,361 $ 109,296 $ 60,108 $ 26,645 $ 455,410 $ 542,621 $ 164,960 $
— $ 1,162,991
Total revenue $ 269,302 $ 111,721 $ 61,445 $ 26,766 $ 469,234 $ 552,822 $ 180,026 $
— $ 1,202,082
Net income attributable to Korn/Ferry International $ 57,257
Net income attributable to noncontrolling interest 2,245
Other income, net (7,580 )
Interest expense, net 8,199
Equity in earnings of unconsolidated subsidiaries, net (221 )
Income tax provision 21,706
Operating income (loss) $ 60,458 $ 21,049 $ 6,216 $ 5,966 $ 93,689 $ 31,188 $ 21,849 $ (65,120 ) $ 81,606
Depreciation and amortization 2,816 666 757 267 4,506 24,102 2,081 4,281 34,970
Other income (loss), net 512 (37 ) 171 158 804 346 (4 ) 6,434 7,580
Equity in earnings of unconsolidated subsidiaries, net 221
—
—
— 221
—
—
— 221
EBITDA 64,007 21,678 7,144 6,391 99,220 55,636 23,926 (54,405 ) 124,377
Restructuring charges, net 1,706 128 1,515 669 4,018 24,007 80 216 28,321
Integration/acquisition cost
—
—
—
—
— 11,993
— 6,684 18,677
Deferred revenue adjustment due to acquisition
—
—
—
—
— 3,535
—
— 3,535
Adjusted EBITDA $ 65,713 $ 21,806 $ 8,659 $ 7,060 $ 103,238 $ 95,171 $ 24,006 $ (47,505 ) $ 174,910
Nine Months Ended January 31, 2016
Executive Search
North EMEA Asia Pacific Latin Subtotal Hay Group Futurestep Corporate Consolidated
(in thousands)
Fee revenue $ 276,667 $ 108,158 $ 59,307 $ 19,083 $ 463,215 $ 283,350 $ 145,587 $
— $ 892,152
Deferred revenue adjustment due to acquisition
—
—
—
—
— 5,871
—
— 5,871
Adjusted fee revenue $ 276,667 $ 108,158 $ 59,307 $ 19,083 $ 463,215 $ 289,221 $ 145,587 $
— $ 898,023
Total revenue $ 287,694 $ 111,097 $ 61,210 $ 19,095 $ 479,096 $ 293,511 $ 156,946 $
— $ 929,553
Net income attributable to Korn/Ferry International $ 25,058
Net income attributable to noncontrolling interest
—
Other loss, net 9,812
Interest expense, net 1,215
Equity in earnings of unconsolidated subsidiaries, net (1,446 )
Income tax provision 13,211
Operating income (loss) $ 80,524 $ 14,912 $ 9,668 $ 3,644 $ 108,748 $ (6,286 ) $ 19,715 $ (74,327 ) $ 47,850
Depreciation and amortization 2,471 810 704 224 4,209 14,058 1,772 4,894 24,933
Other (loss) income, net (425 ) 227 (102 ) 281 (19 ) (737 ) 87 (9,143 ) (9,812 )
Equity in earnings of unconsolidated subsidiaries, net 252
—
—
— 252
—
— 1,194 1,446
EBITDA 82,822 15,949 10,270 4,149 113,190 7,035 21,574 (77,382 ) 64,417
Restructuring charges, net 484 5,866 577 328 7,255 23,241
— 81 30,577
Integration/acquisition cost
—
—
—
—
— 12,052
— 21,763 33,815
Deferred revenue adjustment due to acquisition
—
—
—
—
— 5,871
—
— 5,871
Separation costs
—
—
—
—
—
—
— 744 744
Adjusted EBITDA $ 83,306 $ 21,815 $ 10,847 $ 4,477 $ 120,445 $ 48,199 $ 21,574 $ (54,794 ) $ 135,424</t>
  </si>
  <si>
    <t>Organization and Summary of Significant Accounting Policies - Additional Information (Detail)</t>
  </si>
  <si>
    <t>12 Months Ended</t>
  </si>
  <si>
    <t>Jan. 31, 2017USD ($)CountryOffice</t>
  </si>
  <si>
    <t>Jan. 31, 2016USD ($)</t>
  </si>
  <si>
    <t>Apr. 30, 2016USD ($)</t>
  </si>
  <si>
    <t>Jul. 31, 2016USD ($)</t>
  </si>
  <si>
    <t>Organization And Summary Of Significant Accounting Policies [Line Items]</t>
  </si>
  <si>
    <t>Number of offices | Office</t>
  </si>
  <si>
    <t>Number of countries in which entity operates | Country</t>
  </si>
  <si>
    <t>Investments in affiliated companies maximum</t>
  </si>
  <si>
    <t>50.00%</t>
  </si>
  <si>
    <t>Deferred revenue</t>
  </si>
  <si>
    <t>Increase (Decrease) in income taxes payable</t>
  </si>
  <si>
    <t>Impairment of goodwill</t>
  </si>
  <si>
    <t>Impairment of intangible assets</t>
  </si>
  <si>
    <t>Performance related bonus expenses</t>
  </si>
  <si>
    <t>Legacy Hay</t>
  </si>
  <si>
    <t>Decrease in goodwill</t>
  </si>
  <si>
    <t>Increase in deferred tax assets</t>
  </si>
  <si>
    <t>Accounting Standards Update 2015-03 | Restatement Adjustment</t>
  </si>
  <si>
    <t>Unamortized debt issuance costs</t>
  </si>
  <si>
    <t>Unamortized debt issuance costs, current</t>
  </si>
  <si>
    <t>Unamortized debt issuance costs, non-current</t>
  </si>
  <si>
    <t>Mexican Subsidiary</t>
  </si>
  <si>
    <t>Percentage of Noncontrolling interest in subsidiary</t>
  </si>
  <si>
    <t>51.00%</t>
  </si>
  <si>
    <t>Minimum</t>
  </si>
  <si>
    <t>Intangible assets estimated useful lives</t>
  </si>
  <si>
    <t>1 year</t>
  </si>
  <si>
    <t>Maximum</t>
  </si>
  <si>
    <t>24 years</t>
  </si>
  <si>
    <t>Basic and Diluted Earnings Per Share - Additional Information (Detail) - shares shares in Millions</t>
  </si>
  <si>
    <t>Restricted Stock</t>
  </si>
  <si>
    <t>Antidilutive Securities Excluded from Computation of Earnings Per Share [Line Items]</t>
  </si>
  <si>
    <t>Anti-dilutive securities excluded from computation of earnings per share, shares</t>
  </si>
  <si>
    <t>Basic and Diluted Earnings per Common Share Attributable to Common Stockholders (Detail) - USD ($) $ / shares in Units, shares in Thousands, $ in Thousands</t>
  </si>
  <si>
    <t>Earnings Per Share Disclosure [Line Items]</t>
  </si>
  <si>
    <t>Less: distributed and undistributed earnings to nonvested restricted stockholders</t>
  </si>
  <si>
    <t>Basic net earnings (loss) attributable to common stockholders</t>
  </si>
  <si>
    <t>Add: undistributed earnings to nonvested restricted stockholders</t>
  </si>
  <si>
    <t>Less: reallocation of undistributed earnings to nonvested restricted stockholders</t>
  </si>
  <si>
    <t>Diluted net earnings (loss) attributable to common stockholders</t>
  </si>
  <si>
    <t>Basic weighted-average number of common shares outstanding</t>
  </si>
  <si>
    <t>Diluted weighted-average number of common shares outstanding</t>
  </si>
  <si>
    <t>Basic earnings (loss) per share</t>
  </si>
  <si>
    <t>Diluted earnings (loss) per share</t>
  </si>
  <si>
    <t>ESPP</t>
  </si>
  <si>
    <t>Stock</t>
  </si>
  <si>
    <t>Stock Options</t>
  </si>
  <si>
    <t>Summary of Changes in Stockholders' Equity (Detail) - USD ($) $ in Thousands</t>
  </si>
  <si>
    <t>Balance as of April 30, 2016</t>
  </si>
  <si>
    <t>Dividends paid to noncontrolling interest</t>
  </si>
  <si>
    <t>Purchase of stock</t>
  </si>
  <si>
    <t>Issuance of stock</t>
  </si>
  <si>
    <t>Stock-based compensation</t>
  </si>
  <si>
    <t>Tax benefit from exercise of stock options and vesting of restricted stock</t>
  </si>
  <si>
    <t>Balance as of January 31, 2017</t>
  </si>
  <si>
    <t>Parent</t>
  </si>
  <si>
    <t>Noncontrolling Interest</t>
  </si>
  <si>
    <t>Components of Accumulated Other Comprehensive Loss (Detail) - USD ($) $ in Thousands</t>
  </si>
  <si>
    <t>Accumulated Other Comprehensive Income (Loss) [Line Items]</t>
  </si>
  <si>
    <t>Changes in Each Component of Accumulated Other Comprehensive Income (Loss) (Detail) - USD ($) $ in Thousands</t>
  </si>
  <si>
    <t>Beginning balance</t>
  </si>
  <si>
    <t>Unrealized losses arising during the period</t>
  </si>
  <si>
    <t>Reclassification of realized net losses to net income</t>
  </si>
  <si>
    <t>Ending balance</t>
  </si>
  <si>
    <t>Accumulated Translation Adjustment</t>
  </si>
  <si>
    <t>Accumulated Defined Benefit Plans Adjustment</t>
  </si>
  <si>
    <t>[1]</t>
  </si>
  <si>
    <t>[2]</t>
  </si>
  <si>
    <t>Accumulated Net Unrealized Investment Gain (Loss)</t>
  </si>
  <si>
    <t>Accumulated Other Comprehensive Income/(Loss)</t>
  </si>
  <si>
    <t>The tax effect on the reclassifications of realized net losses was $0.3 million and $0.9 million for the three and nine months ended January 31, 2017, respectively.</t>
  </si>
  <si>
    <t>The tax effect on the reclassifications of realized net losses was $0.3 million and $0.9 million for the three and nine months ended January 31, 2016, respectively.</t>
  </si>
  <si>
    <t>Changes in Each Component of Accumulated Other Comprehensive Income (Loss) (Parenthetical) (Detail) - USD ($) $ in Millions</t>
  </si>
  <si>
    <t>Tax effect on reclassifications of realized net losses</t>
  </si>
  <si>
    <t>Components of Stock-Based Compensation Expense Recognized (Detail) - USD ($) $ in Thousands</t>
  </si>
  <si>
    <t>Employee Service Share-based Compensation, Allocation of Recognized Period Costs [Line Items]</t>
  </si>
  <si>
    <t>Total stock-based compensation expense, pre-tax</t>
  </si>
  <si>
    <t>Tax benefit from stock-based compensation expense</t>
  </si>
  <si>
    <t>Total stock-based compensation expense, net of tax</t>
  </si>
  <si>
    <t>Employee Stock Plans - Additional Information (Detail)</t>
  </si>
  <si>
    <t>Jan. 31, 2017USD ($)$ / sharesshares</t>
  </si>
  <si>
    <t>Jan. 31, 2016USD ($)$ / sharesshares</t>
  </si>
  <si>
    <t>Share-based Compensation Arrangement by Share-based Payment Award [Line Items]</t>
  </si>
  <si>
    <t>Payments of tax withholdings on restricted stock | $</t>
  </si>
  <si>
    <t>Shares repurchased during the period, value | $</t>
  </si>
  <si>
    <t>Common Stock</t>
  </si>
  <si>
    <t>Shares repurchased during the period</t>
  </si>
  <si>
    <t>Time Based Restricted Stock | Minimum</t>
  </si>
  <si>
    <t>Vesting period</t>
  </si>
  <si>
    <t>3 years</t>
  </si>
  <si>
    <t>Time Based Restricted Stock | Maximum</t>
  </si>
  <si>
    <t>4 years</t>
  </si>
  <si>
    <t>Market Based Restricted Stock</t>
  </si>
  <si>
    <t>Shares outstanding</t>
  </si>
  <si>
    <t>Total unrecognized compensation cost related to non-vested awards | $</t>
  </si>
  <si>
    <t>Performance Based Restricted Stock Unit</t>
  </si>
  <si>
    <t>Proceeds from issuance of common stock upon exercise of employee stock options | $</t>
  </si>
  <si>
    <t>Stock Options | Common Stock</t>
  </si>
  <si>
    <t>Stock issued for stock options exercised</t>
  </si>
  <si>
    <t>Expected cost recognized over weighted-average period</t>
  </si>
  <si>
    <t>2 years 4 months 24 days</t>
  </si>
  <si>
    <t>Shares repurchased during the period to pay for taxes</t>
  </si>
  <si>
    <t>Stock Incentive Plan 2008</t>
  </si>
  <si>
    <t>Stock incentive plan, additional number of shares</t>
  </si>
  <si>
    <t>Maximum number of shares reserved for issuance</t>
  </si>
  <si>
    <t>Issuance of full-value stock awards limitation, required ratio to stock options</t>
  </si>
  <si>
    <t>Authorized payroll deductions</t>
  </si>
  <si>
    <t>15.00%</t>
  </si>
  <si>
    <t>Authorized payroll deductions, value | $</t>
  </si>
  <si>
    <t>Fair market price of common stock</t>
  </si>
  <si>
    <t>85.00%</t>
  </si>
  <si>
    <t>Shares available for future issuance</t>
  </si>
  <si>
    <t>Employees stock purchased</t>
  </si>
  <si>
    <t>Employees stock purchased, price per share | $ / shares</t>
  </si>
  <si>
    <t>Restricted Stock Activity (Detail) - Restricted Stock shares in Thousands</t>
  </si>
  <si>
    <t>Jan. 31, 2017$ / sharesshares</t>
  </si>
  <si>
    <t>Shares, Non-vested, beginning of year | shares</t>
  </si>
  <si>
    <t>Shares, Granted | shares</t>
  </si>
  <si>
    <t>Shares, Vested | shares</t>
  </si>
  <si>
    <t>Shares, Forfeited/expired | shares</t>
  </si>
  <si>
    <t>Shares, Non-vested, end of year | shares</t>
  </si>
  <si>
    <t>Weighted-Average Grant Date Fair Value, Non-vested, beginning of year | $ / shares</t>
  </si>
  <si>
    <t>Weighted-Average Grant Date Fair Value, Granted | $ / shares</t>
  </si>
  <si>
    <t>Weighted-Average Grant Date Fair Value, Vested | $ / shares</t>
  </si>
  <si>
    <t>Weighted-Average Grant Date Fair Value, Forfeited/expired | $ / shares</t>
  </si>
  <si>
    <t>Weighted-Average Grant Date Fair Value, Non-vested, end of year | $ / shares</t>
  </si>
  <si>
    <t>Cash, Trading Securities and Foreign Currency Forward Contracts' Cost, Gross Unrealized Gains, Gross Unrealized Losses and Fair Value Recorded as Cash and Cash Equivalents, Current Portion of Current Marketable Securities, Non-Current Marketable Securities, or Other Accrued Liabilities (Detail) - USD ($) $ in Thousands</t>
  </si>
  <si>
    <t>Apr. 30, 2015</t>
  </si>
  <si>
    <t>Investment Holdings [Line Items]</t>
  </si>
  <si>
    <t>Marketable Securities, Current</t>
  </si>
  <si>
    <t>Other Accrued Liabilities</t>
  </si>
  <si>
    <t>Fair Value, Inputs, Level 1</t>
  </si>
  <si>
    <t>Cost</t>
  </si>
  <si>
    <t>Unrealized Gains</t>
  </si>
  <si>
    <t>Unrealized Losses</t>
  </si>
  <si>
    <t>Fair Value</t>
  </si>
  <si>
    <t>Fair Value, Inputs, Level 1 | Cash</t>
  </si>
  <si>
    <t>Fair Value, Inputs, Level 1 | Money Market Funds</t>
  </si>
  <si>
    <t>Fair Value, Inputs, Level 1 | Mutual Funds</t>
  </si>
  <si>
    <t>Fair Value, Inputs, Level 2 | Foreign Exchange Forward Contracts</t>
  </si>
  <si>
    <t>These investments are held in trust for settlement of the Company's vested and unvested obligations of $135.6 million and $138.8 million as of January 31, 2017 and April 30, 2016, respectively, under the ECAP (see Note 7 - Deferred Compensation and Retirement Plans). During the three and nine months ended January 31, 2017, the fair value of the investments increased; therefore, the Company recognized income of $3.9 million and $7.1 million, respectively, which was recorded in other income (loss), net. During the three and nine months ended January 31, 2016, the fair value of the investments decreased; therefore, the Company recognized a loss of $7.1 million and $8.9 million, respectively, which was recorded in other income (loss), net.</t>
  </si>
  <si>
    <t>Cash, Trading Securities and Foreign Currency Forward Contracts' Cost, Gross Unrealized Gains, Gross Unrealized Losses and Fair Value Recorded as Cash and Cash Equivalents, Current Portion of Current Marketable Securities, Non-Current Marketable Securities, or Other Accrued Liabilities (Parenthetical) (Detail) - USD ($) $ in Thousands</t>
  </si>
  <si>
    <t>Obligations for which assets are held in trust</t>
  </si>
  <si>
    <t>Gain (loss) on marketable securities</t>
  </si>
  <si>
    <t>Financial Instruments - Additional Information (Detail) - USD ($) $ in Millions</t>
  </si>
  <si>
    <t>Financial Instrument [Line Items]</t>
  </si>
  <si>
    <t>Proceeds from maturities of available-for-sale securities</t>
  </si>
  <si>
    <t>Not Designated as Hedge Instrument | Foreign Exchange Forward Contracts</t>
  </si>
  <si>
    <t>Foreign currency gain</t>
  </si>
  <si>
    <t>Not Designated as Hedge Instrument | Foreign Exchange Forward Contracts | Other Accrued Liabilities | Derivatives Purchased</t>
  </si>
  <si>
    <t>Derivative notional amount</t>
  </si>
  <si>
    <t>Not Designated as Hedge Instrument | Foreign Exchange Forward Contracts | Other Accrued Liabilities | Derivatives Sold</t>
  </si>
  <si>
    <t>Fair Value of Derivatives Not Designated as Hedge Instruments (Detail) - Not Designated as Hedge Instrument - Foreign Exchange Forward Contracts - USD ($) $ in Thousands</t>
  </si>
  <si>
    <t>Derivative assets:</t>
  </si>
  <si>
    <t>Fair Value of Derivative Assets</t>
  </si>
  <si>
    <t>Derivative liabilities:</t>
  </si>
  <si>
    <t>Fair Value of Derivative Liabilities</t>
  </si>
  <si>
    <t>Components of Net Periodic Benefit Costs (Detail) - Deferred Compensation Plan - USD ($) $ in Thousands</t>
  </si>
  <si>
    <t>Defined Benefit Plan Disclosure [Line Items]</t>
  </si>
  <si>
    <t>Service cost</t>
  </si>
  <si>
    <t>Interest cost</t>
  </si>
  <si>
    <t>Amortization of actuarial loss</t>
  </si>
  <si>
    <t>Expected return on plan assets</t>
  </si>
  <si>
    <t>Net periodic benefit costs</t>
  </si>
  <si>
    <t>Deferred Compensation and Retirement Plans - Additional Information (Detail) - USD ($) $ in Thousands</t>
  </si>
  <si>
    <t>Increase (decrease) in market value of the underlying COLI investments</t>
  </si>
  <si>
    <t>Recognized investment income(expense)</t>
  </si>
  <si>
    <t>CSV of COLI Contracts</t>
  </si>
  <si>
    <t>Gross CSV</t>
  </si>
  <si>
    <t>Outstanding policy loans</t>
  </si>
  <si>
    <t>Executive Capital Accumulation Plan</t>
  </si>
  <si>
    <t>(Loss) gain on deferred compensation plan</t>
  </si>
  <si>
    <t>Executive Capital Accumulation Plan | Minimum</t>
  </si>
  <si>
    <t>Deferred compensation arrangement vesting period</t>
  </si>
  <si>
    <t>Executive Capital Accumulation Plan | Maximum</t>
  </si>
  <si>
    <t>5 years</t>
  </si>
  <si>
    <t>Restructuring Charges, Net - Additional Information (Detail) - USD ($) $ in Thousands</t>
  </si>
  <si>
    <t>Restructuring Cost and Reserve [Line Items]</t>
  </si>
  <si>
    <t>Restructuring charges</t>
  </si>
  <si>
    <t>Restructuring liability included in other long-term liabilities</t>
  </si>
  <si>
    <t>Severance</t>
  </si>
  <si>
    <t>Facilities</t>
  </si>
  <si>
    <t>Changes In Restructuring Liability (Detail) - USD ($) $ in Thousands</t>
  </si>
  <si>
    <t>Liability, Beginning period</t>
  </si>
  <si>
    <t>Reductions for cash payments</t>
  </si>
  <si>
    <t>Increase for non-cashcharges</t>
  </si>
  <si>
    <t>Reductions for non-cash charges</t>
  </si>
  <si>
    <t>Exchange rate fluctuations</t>
  </si>
  <si>
    <t>Liability, Ending period</t>
  </si>
  <si>
    <t>Summary of Restructuring Liability by Segment (Detail) - USD ($) $ in Thousands</t>
  </si>
  <si>
    <t>Oct. 31, 2016</t>
  </si>
  <si>
    <t>Restructuring Reserve</t>
  </si>
  <si>
    <t>Operating Segments | Executive Search</t>
  </si>
  <si>
    <t>Operating Segments | Executive Search | North America</t>
  </si>
  <si>
    <t>Operating Segments | Executive Search | EMEA</t>
  </si>
  <si>
    <t>Operating Segments | Executive Search | Asia Pacific</t>
  </si>
  <si>
    <t>Operating Segments | Executive Search | Latin America</t>
  </si>
  <si>
    <t>Operating Segments | Hay Group</t>
  </si>
  <si>
    <t>Operating Segments | Futurestep</t>
  </si>
  <si>
    <t>Severance | Operating Segments | Executive Search</t>
  </si>
  <si>
    <t>Severance | Operating Segments | Executive Search | North America</t>
  </si>
  <si>
    <t>Severance | Operating Segments | Executive Search | EMEA</t>
  </si>
  <si>
    <t>Severance | Operating Segments | Executive Search | Asia Pacific</t>
  </si>
  <si>
    <t>Severance | Operating Segments | Hay Group</t>
  </si>
  <si>
    <t>Facilities | Operating Segments | Executive Search</t>
  </si>
  <si>
    <t>Facilities | Operating Segments | Executive Search | North America</t>
  </si>
  <si>
    <t>Facilities | Operating Segments | Executive Search | EMEA</t>
  </si>
  <si>
    <t>Facilities | Operating Segments | Executive Search | Asia Pacific</t>
  </si>
  <si>
    <t>Facilities | Operating Segments | Executive Search | Latin America</t>
  </si>
  <si>
    <t>Facilities | Operating Segments | Hay Group</t>
  </si>
  <si>
    <t>Facilities | Operating Segments | Futurestep</t>
  </si>
  <si>
    <t>Business Segments - Additional Information (Detail)</t>
  </si>
  <si>
    <t>Jan. 31, 2017Segment</t>
  </si>
  <si>
    <t>Segment Reporting Information [Line Items]</t>
  </si>
  <si>
    <t>Number of business segments</t>
  </si>
  <si>
    <t>Business Segments (Detail) - USD ($) $ in Thousands</t>
  </si>
  <si>
    <t>Deferred revenue adjustment due to acquisition</t>
  </si>
  <si>
    <t>Adjusted fee revenue</t>
  </si>
  <si>
    <t>Other (income) loss, net</t>
  </si>
  <si>
    <t>EBITDA</t>
  </si>
  <si>
    <t>Integration/acquisition cost</t>
  </si>
  <si>
    <t>Separation costs</t>
  </si>
  <si>
    <t>Adjusted EBITDA</t>
  </si>
  <si>
    <t>Corporate</t>
  </si>
  <si>
    <t>Long-Term Debt - Additional Information (Detail) - USD ($)</t>
  </si>
  <si>
    <t>Jun. 15, 2016</t>
  </si>
  <si>
    <t>Debt Instrument [Line Items]</t>
  </si>
  <si>
    <t>Revolving Credit Facility</t>
  </si>
  <si>
    <t>Line of credit facility borrowings</t>
  </si>
  <si>
    <t>Standby Letters of Credit</t>
  </si>
  <si>
    <t>Long-term debt arrangement</t>
  </si>
  <si>
    <t>Other Financial Institutions | Standby Letters of Credit</t>
  </si>
  <si>
    <t>Credit Agreement</t>
  </si>
  <si>
    <t>Credit agreement initiation date</t>
  </si>
  <si>
    <t>Jun. 15,
		2016</t>
  </si>
  <si>
    <t>Line of credit facility, maximum borrowing capacity</t>
  </si>
  <si>
    <t>Credit Agreement | London Interbank Offered Rate (LIBOR) | Minimum</t>
  </si>
  <si>
    <t>Applicable margin on variable interest rate</t>
  </si>
  <si>
    <t>1.25%</t>
  </si>
  <si>
    <t>Credit Agreement | London Interbank Offered Rate (LIBOR) | Maximum</t>
  </si>
  <si>
    <t>2.00%</t>
  </si>
  <si>
    <t>Credit Agreement | Base Rate Loans | Minimum</t>
  </si>
  <si>
    <t>0.25%</t>
  </si>
  <si>
    <t>Credit Agreement | Base Rate Loans | Maximum</t>
  </si>
  <si>
    <t>1.00%</t>
  </si>
  <si>
    <t>Credit Agreement | Term Facility</t>
  </si>
  <si>
    <t>Term loan amortization percentage year one</t>
  </si>
  <si>
    <t>7.50%</t>
  </si>
  <si>
    <t>Term loan amortization percentage year two</t>
  </si>
  <si>
    <t>Term loan amortization percentage year three</t>
  </si>
  <si>
    <t>10.00%</t>
  </si>
  <si>
    <t>Term loan amortization percentage year four</t>
  </si>
  <si>
    <t>Term loan amortization percentage year five</t>
  </si>
  <si>
    <t>Long-term debt</t>
  </si>
  <si>
    <t>Line of credit facility, maturity date</t>
  </si>
  <si>
    <t>Jun. 15,
		2021</t>
  </si>
  <si>
    <t>Average interest rate</t>
  </si>
  <si>
    <t>2.06%</t>
  </si>
  <si>
    <t>2.29%</t>
  </si>
  <si>
    <t>Credit Agreement | Term Facility | Minimum</t>
  </si>
  <si>
    <t>Quarterly fee on average daily unused amount of Credit Facilities</t>
  </si>
  <si>
    <t>0.20%</t>
  </si>
  <si>
    <t>Credit Agreement | Term Facility | Maximum</t>
  </si>
  <si>
    <t>0.35%</t>
  </si>
  <si>
    <t>Credit Agreement | Revolving Credit Facility</t>
  </si>
  <si>
    <t>Subsequent Events - Additional Information (Detail) - Subsequent Event - Dividend Declared</t>
  </si>
  <si>
    <t>Mar. 06, 2017$ / shares</t>
  </si>
  <si>
    <t>Subsequent Event [Line Items]</t>
  </si>
  <si>
    <t>Dividends payable, declared date</t>
  </si>
  <si>
    <t>Mar. 6,
		2017</t>
  </si>
  <si>
    <t>Dividends payable, per share amount</t>
  </si>
  <si>
    <t>Dividends payable, payable date</t>
  </si>
  <si>
    <t>Apr. 14,
		2017</t>
  </si>
  <si>
    <t>Dividends declared, record date</t>
  </si>
  <si>
    <t>Mar. 23,
		2017</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56679</v>
      </c>
    </row>
    <row r="12" spans="1:3">
      <c r="A12" s="4" t="s">
        <v>19</v>
      </c>
      <c r="B12" s="4" t="s">
        <v>20</v>
      </c>
    </row>
    <row r="13" spans="1:3">
      <c r="A13" s="4" t="s">
        <v>21</v>
      </c>
      <c r="B13" s="4" t="s">
        <v>22</v>
      </c>
    </row>
    <row r="14" spans="1:3">
      <c r="A14" s="4" t="s">
        <v>23</v>
      </c>
      <c r="C14" s="5" t="n">
        <v>57161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58</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1305</v>
      </c>
      <c r="C3" s="7" t="n">
        <v>273252</v>
      </c>
    </row>
    <row r="4" spans="1:3">
      <c r="A4" s="4" t="s">
        <v>28</v>
      </c>
      <c r="B4" s="5" t="n">
        <v>4139</v>
      </c>
      <c r="C4" s="5" t="n">
        <v>11338</v>
      </c>
    </row>
    <row r="5" spans="1:3">
      <c r="A5" s="4" t="s">
        <v>29</v>
      </c>
      <c r="B5" s="5" t="n">
        <v>343105</v>
      </c>
      <c r="C5" s="5" t="n">
        <v>315975</v>
      </c>
    </row>
    <row r="6" spans="1:3">
      <c r="A6" s="4" t="s">
        <v>30</v>
      </c>
      <c r="B6" s="5" t="n">
        <v>23828</v>
      </c>
      <c r="C6" s="5" t="n">
        <v>20579</v>
      </c>
    </row>
    <row r="7" spans="1:3">
      <c r="A7" s="4" t="s">
        <v>31</v>
      </c>
      <c r="B7" s="5" t="n">
        <v>52012</v>
      </c>
      <c r="C7" s="5" t="n">
        <v>43130</v>
      </c>
    </row>
    <row r="8" spans="1:3">
      <c r="A8" s="4" t="s">
        <v>32</v>
      </c>
      <c r="B8" s="5" t="n">
        <v>774389</v>
      </c>
      <c r="C8" s="5" t="n">
        <v>664274</v>
      </c>
    </row>
    <row r="9" spans="1:3">
      <c r="A9" s="4" t="s">
        <v>33</v>
      </c>
      <c r="B9" s="5" t="n">
        <v>111289</v>
      </c>
      <c r="C9" s="5" t="n">
        <v>130092</v>
      </c>
    </row>
    <row r="10" spans="1:3">
      <c r="A10" s="4" t="s">
        <v>34</v>
      </c>
      <c r="B10" s="5" t="n">
        <v>108836</v>
      </c>
      <c r="C10" s="5" t="n">
        <v>95436</v>
      </c>
    </row>
    <row r="11" spans="1:3">
      <c r="A11" s="4" t="s">
        <v>35</v>
      </c>
      <c r="B11" s="5" t="n">
        <v>111949</v>
      </c>
      <c r="C11" s="5" t="n">
        <v>107296</v>
      </c>
    </row>
    <row r="12" spans="1:3">
      <c r="A12" s="4" t="s">
        <v>36</v>
      </c>
      <c r="B12" s="5" t="n">
        <v>23810</v>
      </c>
      <c r="C12" s="5" t="n">
        <v>27163</v>
      </c>
    </row>
    <row r="13" spans="1:3">
      <c r="A13" s="4" t="s">
        <v>37</v>
      </c>
      <c r="B13" s="5" t="n">
        <v>581034</v>
      </c>
      <c r="C13" s="5" t="n">
        <v>590072</v>
      </c>
    </row>
    <row r="14" spans="1:3">
      <c r="A14" s="4" t="s">
        <v>38</v>
      </c>
      <c r="B14" s="5" t="n">
        <v>221047</v>
      </c>
      <c r="C14" s="5" t="n">
        <v>233027</v>
      </c>
    </row>
    <row r="15" spans="1:3">
      <c r="A15" s="4" t="s">
        <v>39</v>
      </c>
      <c r="B15" s="5" t="n">
        <v>64197</v>
      </c>
      <c r="C15" s="5" t="n">
        <v>51240</v>
      </c>
    </row>
    <row r="16" spans="1:3">
      <c r="A16" s="4" t="s">
        <v>40</v>
      </c>
      <c r="B16" s="5" t="n">
        <v>1996551</v>
      </c>
      <c r="C16" s="5" t="n">
        <v>1898600</v>
      </c>
    </row>
    <row r="17" spans="1:3">
      <c r="A17" s="3" t="s">
        <v>41</v>
      </c>
    </row>
    <row r="18" spans="1:3">
      <c r="A18" s="4" t="s">
        <v>42</v>
      </c>
      <c r="B18" s="5" t="n">
        <v>31477</v>
      </c>
      <c r="C18" s="5" t="n">
        <v>26634</v>
      </c>
    </row>
    <row r="19" spans="1:3">
      <c r="A19" s="4" t="s">
        <v>43</v>
      </c>
      <c r="B19" s="5" t="n">
        <v>7570</v>
      </c>
      <c r="C19" s="5" t="n">
        <v>8396</v>
      </c>
    </row>
    <row r="20" spans="1:3">
      <c r="A20" s="4" t="s">
        <v>44</v>
      </c>
      <c r="B20" s="5" t="n">
        <v>198807</v>
      </c>
      <c r="C20" s="5" t="n">
        <v>266211</v>
      </c>
    </row>
    <row r="21" spans="1:3">
      <c r="A21" s="4" t="s">
        <v>45</v>
      </c>
      <c r="B21" s="5" t="n">
        <v>19754</v>
      </c>
      <c r="C21" s="5" t="n">
        <v>30000</v>
      </c>
    </row>
    <row r="22" spans="1:3">
      <c r="A22" s="4" t="s">
        <v>46</v>
      </c>
      <c r="B22" s="5" t="n">
        <v>150009</v>
      </c>
      <c r="C22" s="5" t="n">
        <v>145023</v>
      </c>
    </row>
    <row r="23" spans="1:3">
      <c r="A23" s="4" t="s">
        <v>47</v>
      </c>
      <c r="B23" s="5" t="n">
        <v>407617</v>
      </c>
      <c r="C23" s="5" t="n">
        <v>476264</v>
      </c>
    </row>
    <row r="24" spans="1:3">
      <c r="A24" s="4" t="s">
        <v>48</v>
      </c>
      <c r="B24" s="5" t="n">
        <v>221385</v>
      </c>
      <c r="C24" s="5" t="n">
        <v>216113</v>
      </c>
    </row>
    <row r="25" spans="1:3">
      <c r="A25" s="4" t="s">
        <v>49</v>
      </c>
      <c r="B25" s="5" t="n">
        <v>241161</v>
      </c>
      <c r="C25" s="5" t="n">
        <v>110000</v>
      </c>
    </row>
    <row r="26" spans="1:3">
      <c r="A26" s="4" t="s">
        <v>50</v>
      </c>
      <c r="B26" s="5" t="n">
        <v>7301</v>
      </c>
      <c r="C26" s="5" t="n">
        <v>5088</v>
      </c>
    </row>
    <row r="27" spans="1:3">
      <c r="A27" s="4" t="s">
        <v>51</v>
      </c>
      <c r="B27" s="5" t="n">
        <v>51085</v>
      </c>
      <c r="C27" s="5" t="n">
        <v>43834</v>
      </c>
    </row>
    <row r="28" spans="1:3">
      <c r="A28" s="4" t="s">
        <v>52</v>
      </c>
      <c r="B28" s="5" t="n">
        <v>928549</v>
      </c>
      <c r="C28" s="5" t="n">
        <v>851299</v>
      </c>
    </row>
    <row r="29" spans="1:3">
      <c r="A29" s="3" t="s">
        <v>53</v>
      </c>
    </row>
    <row r="30" spans="1:3">
      <c r="A30" s="4" t="s">
        <v>54</v>
      </c>
      <c r="B30" s="5" t="n">
        <v>700696</v>
      </c>
      <c r="C30" s="5" t="n">
        <v>702098</v>
      </c>
    </row>
    <row r="31" spans="1:3">
      <c r="A31" s="4" t="s">
        <v>55</v>
      </c>
      <c r="B31" s="5" t="n">
        <v>440824</v>
      </c>
      <c r="C31" s="5" t="n">
        <v>401113</v>
      </c>
    </row>
    <row r="32" spans="1:3">
      <c r="A32" s="4" t="s">
        <v>56</v>
      </c>
      <c r="B32" s="5" t="n">
        <v>-76099</v>
      </c>
      <c r="C32" s="5" t="n">
        <v>-57911</v>
      </c>
    </row>
    <row r="33" spans="1:3">
      <c r="A33" s="4" t="s">
        <v>57</v>
      </c>
      <c r="B33" s="5" t="n">
        <v>1065421</v>
      </c>
      <c r="C33" s="5" t="n">
        <v>1045300</v>
      </c>
    </row>
    <row r="34" spans="1:3">
      <c r="A34" s="4" t="s">
        <v>58</v>
      </c>
      <c r="B34" s="5" t="n">
        <v>2581</v>
      </c>
      <c r="C34" s="5" t="n">
        <v>2001</v>
      </c>
    </row>
    <row r="35" spans="1:3">
      <c r="A35" s="4" t="s">
        <v>59</v>
      </c>
      <c r="B35" s="5" t="n">
        <v>1068002</v>
      </c>
      <c r="C35" s="5" t="n">
        <v>1047301</v>
      </c>
    </row>
    <row r="36" spans="1:3">
      <c r="A36" s="4" t="s">
        <v>60</v>
      </c>
      <c r="B36" s="7" t="n">
        <v>1996551</v>
      </c>
      <c r="C36" s="7" t="n">
        <v>1898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4" t="s">
        <v>201</v>
      </c>
      <c r="B3" s="4"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4" t="s">
        <v>206</v>
      </c>
      <c r="B3" s="4"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4"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4" t="s">
        <v>220</v>
      </c>
      <c r="B3" s="4"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 customWidth="1" max="7" min="7" width="21"/>
  </cols>
  <sheetData>
    <row r="1" spans="1:7">
      <c r="A1" s="1" t="s">
        <v>227</v>
      </c>
      <c r="B1" s="2" t="s">
        <v>68</v>
      </c>
      <c r="D1" s="2" t="s">
        <v>1</v>
      </c>
      <c r="F1" s="2" t="s">
        <v>228</v>
      </c>
    </row>
    <row r="2" spans="1:7">
      <c r="B2" s="2" t="s">
        <v>229</v>
      </c>
      <c r="C2" s="2" t="s">
        <v>230</v>
      </c>
      <c r="D2" s="2" t="s">
        <v>229</v>
      </c>
      <c r="E2" s="2" t="s">
        <v>230</v>
      </c>
      <c r="F2" s="2" t="s">
        <v>231</v>
      </c>
      <c r="G2" s="2" t="s">
        <v>232</v>
      </c>
    </row>
    <row r="3" spans="1:7">
      <c r="A3" s="3" t="s">
        <v>233</v>
      </c>
    </row>
    <row r="4" spans="1:7">
      <c r="A4" s="4" t="s">
        <v>234</v>
      </c>
      <c r="B4" s="5" t="n">
        <v>128</v>
      </c>
      <c r="D4" s="5" t="n">
        <v>128</v>
      </c>
    </row>
    <row r="5" spans="1:7">
      <c r="A5" s="4" t="s">
        <v>235</v>
      </c>
      <c r="B5" s="5" t="n">
        <v>52</v>
      </c>
      <c r="D5" s="5" t="n">
        <v>52</v>
      </c>
    </row>
    <row r="6" spans="1:7">
      <c r="A6" s="4" t="s">
        <v>236</v>
      </c>
      <c r="B6" s="4" t="s">
        <v>237</v>
      </c>
      <c r="D6" s="4" t="s">
        <v>237</v>
      </c>
    </row>
    <row r="7" spans="1:7">
      <c r="A7" s="4" t="s">
        <v>238</v>
      </c>
      <c r="B7" s="7" t="n">
        <v>99700000</v>
      </c>
      <c r="D7" s="7" t="n">
        <v>99700000</v>
      </c>
      <c r="F7" s="7" t="n">
        <v>95900000</v>
      </c>
    </row>
    <row r="8" spans="1:7">
      <c r="A8" s="4" t="s">
        <v>239</v>
      </c>
      <c r="D8" s="5" t="n">
        <v>-3500000</v>
      </c>
      <c r="E8" s="7" t="n">
        <v>-4243000</v>
      </c>
    </row>
    <row r="9" spans="1:7">
      <c r="A9" s="4" t="s">
        <v>240</v>
      </c>
      <c r="D9" s="5" t="n">
        <v>0</v>
      </c>
      <c r="F9" s="5" t="n">
        <v>0</v>
      </c>
    </row>
    <row r="10" spans="1:7">
      <c r="A10" s="4" t="s">
        <v>241</v>
      </c>
      <c r="D10" s="5" t="n">
        <v>0</v>
      </c>
      <c r="F10" s="7" t="n">
        <v>0</v>
      </c>
    </row>
    <row r="11" spans="1:7">
      <c r="A11" s="4" t="s">
        <v>242</v>
      </c>
      <c r="B11" s="5" t="n">
        <v>41100000</v>
      </c>
      <c r="C11" s="7" t="n">
        <v>41100000</v>
      </c>
      <c r="D11" s="7" t="n">
        <v>136200000</v>
      </c>
      <c r="E11" s="7" t="n">
        <v>127500000</v>
      </c>
    </row>
    <row r="12" spans="1:7">
      <c r="A12" s="4" t="s">
        <v>243</v>
      </c>
    </row>
    <row r="13" spans="1:7">
      <c r="A13" s="3" t="s">
        <v>233</v>
      </c>
    </row>
    <row r="14" spans="1:7">
      <c r="A14" s="4" t="s">
        <v>244</v>
      </c>
      <c r="B14" s="5" t="n">
        <v>-4600000</v>
      </c>
    </row>
    <row r="15" spans="1:7">
      <c r="A15" s="4" t="s">
        <v>239</v>
      </c>
      <c r="B15" s="5" t="n">
        <v>1800000</v>
      </c>
    </row>
    <row r="16" spans="1:7">
      <c r="A16" s="4" t="s">
        <v>245</v>
      </c>
      <c r="B16" s="7" t="n">
        <v>6300000</v>
      </c>
    </row>
    <row r="17" spans="1:7">
      <c r="A17" s="4" t="s">
        <v>246</v>
      </c>
    </row>
    <row r="18" spans="1:7">
      <c r="A18" s="3" t="s">
        <v>233</v>
      </c>
    </row>
    <row r="19" spans="1:7">
      <c r="A19" s="4" t="s">
        <v>247</v>
      </c>
      <c r="G19" s="7" t="n">
        <v>4200000</v>
      </c>
    </row>
    <row r="20" spans="1:7">
      <c r="A20" s="4" t="s">
        <v>248</v>
      </c>
      <c r="G20" s="5" t="n">
        <v>900000</v>
      </c>
    </row>
    <row r="21" spans="1:7">
      <c r="A21" s="4" t="s">
        <v>249</v>
      </c>
      <c r="G21" s="7" t="n">
        <v>3300000</v>
      </c>
    </row>
    <row r="22" spans="1:7">
      <c r="A22" s="4" t="s">
        <v>250</v>
      </c>
    </row>
    <row r="23" spans="1:7">
      <c r="A23" s="3" t="s">
        <v>233</v>
      </c>
    </row>
    <row r="24" spans="1:7">
      <c r="A24" s="4" t="s">
        <v>251</v>
      </c>
      <c r="F24" s="4" t="s">
        <v>252</v>
      </c>
    </row>
    <row r="25" spans="1:7">
      <c r="A25" s="4" t="s">
        <v>253</v>
      </c>
    </row>
    <row r="26" spans="1:7">
      <c r="A26" s="3" t="s">
        <v>233</v>
      </c>
    </row>
    <row r="27" spans="1:7">
      <c r="A27" s="4" t="s">
        <v>254</v>
      </c>
      <c r="D27" s="4" t="s">
        <v>255</v>
      </c>
    </row>
    <row r="28" spans="1:7">
      <c r="A28" s="4" t="s">
        <v>256</v>
      </c>
    </row>
    <row r="29" spans="1:7">
      <c r="A29" s="3" t="s">
        <v>233</v>
      </c>
    </row>
    <row r="30" spans="1:7">
      <c r="A30" s="4" t="s">
        <v>254</v>
      </c>
      <c r="D30" s="4" t="s">
        <v>2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8</v>
      </c>
      <c r="D1" s="2" t="s">
        <v>1</v>
      </c>
    </row>
    <row r="2" spans="1:5">
      <c r="B2" s="2" t="s">
        <v>2</v>
      </c>
      <c r="C2" s="2" t="s">
        <v>69</v>
      </c>
      <c r="D2" s="2" t="s">
        <v>2</v>
      </c>
      <c r="E2" s="2" t="s">
        <v>69</v>
      </c>
    </row>
    <row r="3" spans="1:5">
      <c r="A3" s="4" t="s">
        <v>259</v>
      </c>
    </row>
    <row r="4" spans="1:5">
      <c r="A4" s="3" t="s">
        <v>260</v>
      </c>
    </row>
    <row r="5" spans="1:5">
      <c r="A5" s="4" t="s">
        <v>261</v>
      </c>
      <c r="B5" s="9" t="n">
        <v>0.5</v>
      </c>
      <c r="C5" s="9" t="n">
        <v>1.5</v>
      </c>
      <c r="D5" s="9" t="n">
        <v>0.6</v>
      </c>
      <c r="E5" s="9" t="n">
        <v>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8</v>
      </c>
      <c r="D1" s="2" t="s">
        <v>1</v>
      </c>
    </row>
    <row r="2" spans="1:5">
      <c r="B2" s="2" t="s">
        <v>2</v>
      </c>
      <c r="C2" s="2" t="s">
        <v>69</v>
      </c>
      <c r="D2" s="2" t="s">
        <v>2</v>
      </c>
      <c r="E2" s="2" t="s">
        <v>69</v>
      </c>
    </row>
    <row r="3" spans="1:5">
      <c r="A3" s="3" t="s">
        <v>263</v>
      </c>
    </row>
    <row r="4" spans="1:5">
      <c r="A4" s="4" t="s">
        <v>88</v>
      </c>
      <c r="B4" s="7" t="n">
        <v>23897</v>
      </c>
      <c r="C4" s="7" t="n">
        <v>-15995</v>
      </c>
      <c r="D4" s="7" t="n">
        <v>57257</v>
      </c>
      <c r="E4" s="7" t="n">
        <v>25058</v>
      </c>
    </row>
    <row r="5" spans="1:5">
      <c r="A5" s="4" t="s">
        <v>264</v>
      </c>
      <c r="B5" s="5" t="n">
        <v>227</v>
      </c>
      <c r="C5" s="5" t="n">
        <v>54</v>
      </c>
      <c r="D5" s="5" t="n">
        <v>505</v>
      </c>
      <c r="E5" s="5" t="n">
        <v>235</v>
      </c>
    </row>
    <row r="6" spans="1:5">
      <c r="A6" s="4" t="s">
        <v>265</v>
      </c>
      <c r="B6" s="5" t="n">
        <v>23670</v>
      </c>
      <c r="C6" s="5" t="n">
        <v>-16049</v>
      </c>
      <c r="D6" s="5" t="n">
        <v>56752</v>
      </c>
      <c r="E6" s="5" t="n">
        <v>24823</v>
      </c>
    </row>
    <row r="7" spans="1:5">
      <c r="A7" s="4" t="s">
        <v>266</v>
      </c>
      <c r="B7" s="5" t="n">
        <v>172</v>
      </c>
      <c r="D7" s="5" t="n">
        <v>356</v>
      </c>
      <c r="E7" s="5" t="n">
        <v>83</v>
      </c>
    </row>
    <row r="8" spans="1:5">
      <c r="A8" s="4" t="s">
        <v>267</v>
      </c>
      <c r="B8" s="5" t="n">
        <v>171</v>
      </c>
      <c r="D8" s="5" t="n">
        <v>353</v>
      </c>
      <c r="E8" s="5" t="n">
        <v>82</v>
      </c>
    </row>
    <row r="9" spans="1:5">
      <c r="A9" s="4" t="s">
        <v>268</v>
      </c>
      <c r="B9" s="7" t="n">
        <v>23671</v>
      </c>
      <c r="C9" s="7" t="n">
        <v>-16049</v>
      </c>
      <c r="D9" s="7" t="n">
        <v>56755</v>
      </c>
      <c r="E9" s="7" t="n">
        <v>24824</v>
      </c>
    </row>
    <row r="10" spans="1:5">
      <c r="A10" s="4" t="s">
        <v>269</v>
      </c>
      <c r="B10" s="5" t="n">
        <v>56173</v>
      </c>
      <c r="C10" s="5" t="n">
        <v>54003</v>
      </c>
      <c r="D10" s="5" t="n">
        <v>56325</v>
      </c>
      <c r="E10" s="5" t="n">
        <v>51159</v>
      </c>
    </row>
    <row r="11" spans="1:5">
      <c r="A11" s="4" t="s">
        <v>270</v>
      </c>
      <c r="B11" s="5" t="n">
        <v>56702</v>
      </c>
      <c r="C11" s="5" t="n">
        <v>54003</v>
      </c>
      <c r="D11" s="5" t="n">
        <v>56917</v>
      </c>
      <c r="E11" s="5" t="n">
        <v>51683</v>
      </c>
    </row>
    <row r="12" spans="1:5">
      <c r="A12" s="4" t="s">
        <v>271</v>
      </c>
      <c r="B12" s="8" t="n">
        <v>0.42</v>
      </c>
      <c r="C12" s="8" t="n">
        <v>-0.3</v>
      </c>
      <c r="D12" s="8" t="n">
        <v>1.01</v>
      </c>
      <c r="E12" s="8" t="n">
        <v>0.49</v>
      </c>
    </row>
    <row r="13" spans="1:5">
      <c r="A13" s="4" t="s">
        <v>272</v>
      </c>
      <c r="B13" s="8" t="n">
        <v>0.42</v>
      </c>
      <c r="C13" s="8" t="n">
        <v>-0.3</v>
      </c>
      <c r="D13" s="7" t="n">
        <v>1</v>
      </c>
      <c r="E13" s="8" t="n">
        <v>0.48</v>
      </c>
    </row>
    <row r="14" spans="1:5">
      <c r="A14" s="4" t="s">
        <v>273</v>
      </c>
    </row>
    <row r="15" spans="1:5">
      <c r="A15" s="3" t="s">
        <v>263</v>
      </c>
    </row>
    <row r="16" spans="1:5">
      <c r="A16" s="4" t="s">
        <v>274</v>
      </c>
      <c r="B16" s="5" t="n">
        <v>4</v>
      </c>
      <c r="D16" s="5" t="n">
        <v>28</v>
      </c>
      <c r="E16" s="5" t="n">
        <v>12</v>
      </c>
    </row>
    <row r="17" spans="1:5">
      <c r="A17" s="4" t="s">
        <v>259</v>
      </c>
    </row>
    <row r="18" spans="1:5">
      <c r="A18" s="3" t="s">
        <v>263</v>
      </c>
    </row>
    <row r="19" spans="1:5">
      <c r="A19" s="4" t="s">
        <v>274</v>
      </c>
      <c r="B19" s="5" t="n">
        <v>505</v>
      </c>
      <c r="D19" s="5" t="n">
        <v>540</v>
      </c>
      <c r="E19" s="5" t="n">
        <v>459</v>
      </c>
    </row>
    <row r="20" spans="1:5">
      <c r="A20" s="4" t="s">
        <v>275</v>
      </c>
    </row>
    <row r="21" spans="1:5">
      <c r="A21" s="3" t="s">
        <v>263</v>
      </c>
    </row>
    <row r="22" spans="1:5">
      <c r="A22" s="4" t="s">
        <v>274</v>
      </c>
      <c r="B22" s="5" t="n">
        <v>20</v>
      </c>
      <c r="D22" s="5" t="n">
        <v>24</v>
      </c>
      <c r="E22" s="5" t="n">
        <v>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14025</v>
      </c>
      <c r="C2" s="7" t="n">
        <v>11292</v>
      </c>
    </row>
    <row r="3" spans="1:3">
      <c r="A3" s="4" t="s">
        <v>63</v>
      </c>
      <c r="B3" s="8" t="n">
        <v>0.01</v>
      </c>
      <c r="C3" s="8" t="n">
        <v>0.01</v>
      </c>
    </row>
    <row r="4" spans="1:3">
      <c r="A4" s="4" t="s">
        <v>64</v>
      </c>
      <c r="B4" s="5" t="n">
        <v>150000000</v>
      </c>
      <c r="C4" s="5" t="n">
        <v>150000000</v>
      </c>
    </row>
    <row r="5" spans="1:3">
      <c r="A5" s="4" t="s">
        <v>65</v>
      </c>
      <c r="B5" s="5" t="n">
        <v>70759000</v>
      </c>
      <c r="C5" s="5" t="n">
        <v>69723000</v>
      </c>
    </row>
    <row r="6" spans="1:3">
      <c r="A6" s="4" t="s">
        <v>66</v>
      </c>
      <c r="B6" s="5" t="n">
        <v>57326000</v>
      </c>
      <c r="C6" s="5" t="n">
        <v>572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6</v>
      </c>
      <c r="B1" s="2" t="s">
        <v>68</v>
      </c>
      <c r="D1" s="2" t="s">
        <v>1</v>
      </c>
    </row>
    <row r="2" spans="1:5">
      <c r="B2" s="2" t="s">
        <v>2</v>
      </c>
      <c r="C2" s="2" t="s">
        <v>69</v>
      </c>
      <c r="D2" s="2" t="s">
        <v>2</v>
      </c>
      <c r="E2" s="2" t="s">
        <v>69</v>
      </c>
    </row>
    <row r="3" spans="1:5">
      <c r="A3" s="4" t="s">
        <v>277</v>
      </c>
      <c r="B3" s="7" t="n">
        <v>1054144</v>
      </c>
      <c r="D3" s="7" t="n">
        <v>1047301</v>
      </c>
    </row>
    <row r="4" spans="1:5">
      <c r="A4" s="4" t="s">
        <v>104</v>
      </c>
      <c r="B4" s="5" t="n">
        <v>24378</v>
      </c>
      <c r="C4" s="7" t="n">
        <v>-15995</v>
      </c>
      <c r="D4" s="5" t="n">
        <v>59502</v>
      </c>
      <c r="E4" s="7" t="n">
        <v>25058</v>
      </c>
    </row>
    <row r="5" spans="1:5">
      <c r="A5" s="4" t="s">
        <v>96</v>
      </c>
      <c r="B5" s="5" t="n">
        <v>-1583</v>
      </c>
      <c r="C5" s="5" t="n">
        <v>-11447</v>
      </c>
      <c r="D5" s="5" t="n">
        <v>-20016</v>
      </c>
      <c r="E5" s="5" t="n">
        <v>-28430</v>
      </c>
    </row>
    <row r="6" spans="1:5">
      <c r="A6" s="4" t="s">
        <v>97</v>
      </c>
      <c r="B6" s="5" t="n">
        <v>465</v>
      </c>
      <c r="C6" s="7" t="n">
        <v>447</v>
      </c>
      <c r="D6" s="5" t="n">
        <v>1392</v>
      </c>
      <c r="E6" s="7" t="n">
        <v>1342</v>
      </c>
    </row>
    <row r="7" spans="1:5">
      <c r="A7" s="4" t="s">
        <v>137</v>
      </c>
      <c r="B7" s="5" t="n">
        <v>-5796</v>
      </c>
      <c r="D7" s="5" t="n">
        <v>-17546</v>
      </c>
    </row>
    <row r="8" spans="1:5">
      <c r="A8" s="4" t="s">
        <v>278</v>
      </c>
      <c r="B8" s="5" t="n">
        <v>-1229</v>
      </c>
      <c r="D8" s="5" t="n">
        <v>-1229</v>
      </c>
    </row>
    <row r="9" spans="1:5">
      <c r="A9" s="4" t="s">
        <v>279</v>
      </c>
      <c r="B9" s="5" t="n">
        <v>-9578</v>
      </c>
      <c r="D9" s="5" t="n">
        <v>-20695</v>
      </c>
    </row>
    <row r="10" spans="1:5">
      <c r="A10" s="4" t="s">
        <v>280</v>
      </c>
      <c r="B10" s="5" t="n">
        <v>2778</v>
      </c>
      <c r="D10" s="5" t="n">
        <v>5746</v>
      </c>
    </row>
    <row r="11" spans="1:5">
      <c r="A11" s="4" t="s">
        <v>281</v>
      </c>
      <c r="B11" s="5" t="n">
        <v>4406</v>
      </c>
      <c r="D11" s="5" t="n">
        <v>13497</v>
      </c>
    </row>
    <row r="12" spans="1:5">
      <c r="A12" s="4" t="s">
        <v>282</v>
      </c>
      <c r="B12" s="5" t="n">
        <v>17</v>
      </c>
      <c r="D12" s="5" t="n">
        <v>50</v>
      </c>
    </row>
    <row r="13" spans="1:5">
      <c r="A13" s="4" t="s">
        <v>283</v>
      </c>
      <c r="B13" s="5" t="n">
        <v>1068002</v>
      </c>
      <c r="D13" s="5" t="n">
        <v>1068002</v>
      </c>
    </row>
    <row r="14" spans="1:5">
      <c r="A14" s="4" t="s">
        <v>284</v>
      </c>
    </row>
    <row r="15" spans="1:5">
      <c r="A15" s="4" t="s">
        <v>277</v>
      </c>
      <c r="B15" s="5" t="n">
        <v>1050553</v>
      </c>
      <c r="D15" s="5" t="n">
        <v>1045300</v>
      </c>
    </row>
    <row r="16" spans="1:5">
      <c r="A16" s="4" t="s">
        <v>104</v>
      </c>
      <c r="B16" s="5" t="n">
        <v>23897</v>
      </c>
      <c r="D16" s="5" t="n">
        <v>57257</v>
      </c>
    </row>
    <row r="17" spans="1:5">
      <c r="A17" s="4" t="s">
        <v>96</v>
      </c>
      <c r="B17" s="5" t="n">
        <v>-1321</v>
      </c>
      <c r="D17" s="5" t="n">
        <v>-19580</v>
      </c>
    </row>
    <row r="18" spans="1:5">
      <c r="A18" s="4" t="s">
        <v>97</v>
      </c>
      <c r="B18" s="5" t="n">
        <v>465</v>
      </c>
      <c r="D18" s="5" t="n">
        <v>1392</v>
      </c>
    </row>
    <row r="19" spans="1:5">
      <c r="A19" s="4" t="s">
        <v>137</v>
      </c>
      <c r="B19" s="5" t="n">
        <v>-5796</v>
      </c>
      <c r="D19" s="5" t="n">
        <v>-17546</v>
      </c>
    </row>
    <row r="20" spans="1:5">
      <c r="A20" s="4" t="s">
        <v>279</v>
      </c>
      <c r="B20" s="5" t="n">
        <v>-9578</v>
      </c>
      <c r="D20" s="5" t="n">
        <v>-20695</v>
      </c>
    </row>
    <row r="21" spans="1:5">
      <c r="A21" s="4" t="s">
        <v>280</v>
      </c>
      <c r="B21" s="5" t="n">
        <v>2778</v>
      </c>
      <c r="D21" s="5" t="n">
        <v>5746</v>
      </c>
    </row>
    <row r="22" spans="1:5">
      <c r="A22" s="4" t="s">
        <v>281</v>
      </c>
      <c r="B22" s="5" t="n">
        <v>4406</v>
      </c>
      <c r="D22" s="5" t="n">
        <v>13497</v>
      </c>
    </row>
    <row r="23" spans="1:5">
      <c r="A23" s="4" t="s">
        <v>282</v>
      </c>
      <c r="B23" s="5" t="n">
        <v>17</v>
      </c>
      <c r="D23" s="5" t="n">
        <v>50</v>
      </c>
    </row>
    <row r="24" spans="1:5">
      <c r="A24" s="4" t="s">
        <v>283</v>
      </c>
      <c r="B24" s="5" t="n">
        <v>1065421</v>
      </c>
      <c r="D24" s="5" t="n">
        <v>1065421</v>
      </c>
    </row>
    <row r="25" spans="1:5">
      <c r="A25" s="4" t="s">
        <v>285</v>
      </c>
    </row>
    <row r="26" spans="1:5">
      <c r="A26" s="4" t="s">
        <v>277</v>
      </c>
      <c r="B26" s="5" t="n">
        <v>3591</v>
      </c>
      <c r="D26" s="5" t="n">
        <v>2001</v>
      </c>
    </row>
    <row r="27" spans="1:5">
      <c r="A27" s="4" t="s">
        <v>104</v>
      </c>
      <c r="B27" s="5" t="n">
        <v>481</v>
      </c>
      <c r="D27" s="5" t="n">
        <v>2245</v>
      </c>
    </row>
    <row r="28" spans="1:5">
      <c r="A28" s="4" t="s">
        <v>96</v>
      </c>
      <c r="B28" s="5" t="n">
        <v>-262</v>
      </c>
      <c r="D28" s="5" t="n">
        <v>-436</v>
      </c>
    </row>
    <row r="29" spans="1:5">
      <c r="A29" s="4" t="s">
        <v>278</v>
      </c>
      <c r="B29" s="5" t="n">
        <v>-1229</v>
      </c>
      <c r="D29" s="5" t="n">
        <v>-1229</v>
      </c>
    </row>
    <row r="30" spans="1:5">
      <c r="A30" s="4" t="s">
        <v>283</v>
      </c>
      <c r="B30" s="7" t="n">
        <v>2581</v>
      </c>
      <c r="D30" s="7" t="n">
        <v>25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96</v>
      </c>
      <c r="B3" s="7" t="n">
        <v>-55919</v>
      </c>
      <c r="C3" s="7" t="n">
        <v>-36339</v>
      </c>
    </row>
    <row r="4" spans="1:3">
      <c r="A4" s="4" t="s">
        <v>97</v>
      </c>
      <c r="B4" s="5" t="n">
        <v>-20180</v>
      </c>
      <c r="C4" s="5" t="n">
        <v>-21572</v>
      </c>
    </row>
    <row r="5" spans="1:3">
      <c r="A5" s="4" t="s">
        <v>56</v>
      </c>
      <c r="B5" s="7" t="n">
        <v>-76099</v>
      </c>
      <c r="C5" s="7" t="n">
        <v>-579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88</v>
      </c>
      <c r="B1" s="2" t="s">
        <v>68</v>
      </c>
      <c r="F1" s="2" t="s">
        <v>1</v>
      </c>
    </row>
    <row r="2" spans="1:9">
      <c r="B2" s="2" t="s">
        <v>2</v>
      </c>
      <c r="D2" s="2" t="s">
        <v>69</v>
      </c>
      <c r="F2" s="2" t="s">
        <v>2</v>
      </c>
      <c r="H2" s="2" t="s">
        <v>69</v>
      </c>
    </row>
    <row r="3" spans="1:9">
      <c r="A3" s="3" t="s">
        <v>287</v>
      </c>
    </row>
    <row r="4" spans="1:9">
      <c r="A4" s="4" t="s">
        <v>289</v>
      </c>
      <c r="F4" s="7" t="n">
        <v>1045300</v>
      </c>
    </row>
    <row r="5" spans="1:9">
      <c r="A5" s="4" t="s">
        <v>290</v>
      </c>
      <c r="B5" s="7" t="n">
        <v>-1321</v>
      </c>
      <c r="D5" s="7" t="n">
        <v>-11447</v>
      </c>
      <c r="F5" s="5" t="n">
        <v>-19580</v>
      </c>
      <c r="H5" s="7" t="n">
        <v>-28434</v>
      </c>
    </row>
    <row r="6" spans="1:9">
      <c r="A6" s="4" t="s">
        <v>291</v>
      </c>
      <c r="B6" s="5" t="n">
        <v>465</v>
      </c>
      <c r="D6" s="5" t="n">
        <v>447</v>
      </c>
      <c r="F6" s="5" t="n">
        <v>1392</v>
      </c>
      <c r="H6" s="5" t="n">
        <v>1342</v>
      </c>
    </row>
    <row r="7" spans="1:9">
      <c r="A7" s="4" t="s">
        <v>292</v>
      </c>
      <c r="B7" s="5" t="n">
        <v>1065421</v>
      </c>
      <c r="F7" s="5" t="n">
        <v>1065421</v>
      </c>
    </row>
    <row r="8" spans="1:9">
      <c r="A8" s="4" t="s">
        <v>293</v>
      </c>
    </row>
    <row r="9" spans="1:9">
      <c r="A9" s="3" t="s">
        <v>287</v>
      </c>
    </row>
    <row r="10" spans="1:9">
      <c r="A10" s="4" t="s">
        <v>289</v>
      </c>
      <c r="B10" s="5" t="n">
        <v>-54598</v>
      </c>
      <c r="D10" s="5" t="n">
        <v>-37902</v>
      </c>
      <c r="F10" s="5" t="n">
        <v>-36339</v>
      </c>
      <c r="H10" s="5" t="n">
        <v>-20919</v>
      </c>
    </row>
    <row r="11" spans="1:9">
      <c r="A11" s="4" t="s">
        <v>290</v>
      </c>
      <c r="B11" s="5" t="n">
        <v>-1321</v>
      </c>
      <c r="D11" s="5" t="n">
        <v>-11447</v>
      </c>
      <c r="F11" s="5" t="n">
        <v>-19580</v>
      </c>
      <c r="H11" s="5" t="n">
        <v>-28430</v>
      </c>
    </row>
    <row r="12" spans="1:9">
      <c r="A12" s="4" t="s">
        <v>292</v>
      </c>
      <c r="B12" s="5" t="n">
        <v>-55919</v>
      </c>
      <c r="D12" s="5" t="n">
        <v>-49349</v>
      </c>
      <c r="F12" s="5" t="n">
        <v>-55919</v>
      </c>
      <c r="H12" s="5" t="n">
        <v>-49349</v>
      </c>
    </row>
    <row r="13" spans="1:9">
      <c r="A13" s="4" t="s">
        <v>294</v>
      </c>
    </row>
    <row r="14" spans="1:9">
      <c r="A14" s="3" t="s">
        <v>287</v>
      </c>
    </row>
    <row r="15" spans="1:9">
      <c r="A15" s="4" t="s">
        <v>289</v>
      </c>
      <c r="B15" s="5" t="n">
        <v>-20645</v>
      </c>
      <c r="C15" s="4" t="s">
        <v>295</v>
      </c>
      <c r="D15" s="5" t="n">
        <v>-18813</v>
      </c>
      <c r="E15" s="4" t="s">
        <v>296</v>
      </c>
      <c r="F15" s="5" t="n">
        <v>-21572</v>
      </c>
      <c r="G15" s="4" t="s">
        <v>295</v>
      </c>
      <c r="H15" s="5" t="n">
        <v>-19708</v>
      </c>
      <c r="I15" s="4" t="s">
        <v>296</v>
      </c>
    </row>
    <row r="16" spans="1:9">
      <c r="A16" s="4" t="s">
        <v>291</v>
      </c>
      <c r="B16" s="5" t="n">
        <v>465</v>
      </c>
      <c r="C16" s="4" t="s">
        <v>295</v>
      </c>
      <c r="D16" s="5" t="n">
        <v>447</v>
      </c>
      <c r="E16" s="4" t="s">
        <v>296</v>
      </c>
      <c r="F16" s="5" t="n">
        <v>1392</v>
      </c>
      <c r="G16" s="4" t="s">
        <v>295</v>
      </c>
      <c r="H16" s="5" t="n">
        <v>1342</v>
      </c>
      <c r="I16" s="4" t="s">
        <v>296</v>
      </c>
    </row>
    <row r="17" spans="1:9">
      <c r="A17" s="4" t="s">
        <v>292</v>
      </c>
      <c r="B17" s="5" t="n">
        <v>-20180</v>
      </c>
      <c r="C17" s="4" t="s">
        <v>295</v>
      </c>
      <c r="D17" s="5" t="n">
        <v>-18366</v>
      </c>
      <c r="E17" s="4" t="s">
        <v>296</v>
      </c>
      <c r="F17" s="5" t="n">
        <v>-20180</v>
      </c>
      <c r="G17" s="4" t="s">
        <v>295</v>
      </c>
      <c r="H17" s="5" t="n">
        <v>-18366</v>
      </c>
      <c r="I17" s="4" t="s">
        <v>296</v>
      </c>
    </row>
    <row r="18" spans="1:9">
      <c r="A18" s="4" t="s">
        <v>297</v>
      </c>
    </row>
    <row r="19" spans="1:9">
      <c r="A19" s="3" t="s">
        <v>287</v>
      </c>
    </row>
    <row r="20" spans="1:9">
      <c r="A20" s="4" t="s">
        <v>289</v>
      </c>
      <c r="H20" s="5" t="n">
        <v>4</v>
      </c>
    </row>
    <row r="21" spans="1:9">
      <c r="A21" s="4" t="s">
        <v>290</v>
      </c>
      <c r="H21" s="5" t="n">
        <v>-4</v>
      </c>
    </row>
    <row r="22" spans="1:9">
      <c r="A22" s="4" t="s">
        <v>298</v>
      </c>
    </row>
    <row r="23" spans="1:9">
      <c r="A23" s="3" t="s">
        <v>287</v>
      </c>
    </row>
    <row r="24" spans="1:9">
      <c r="A24" s="4" t="s">
        <v>289</v>
      </c>
      <c r="B24" s="5" t="n">
        <v>-75243</v>
      </c>
      <c r="D24" s="5" t="n">
        <v>-56715</v>
      </c>
      <c r="F24" s="5" t="n">
        <v>-57911</v>
      </c>
      <c r="H24" s="5" t="n">
        <v>-40623</v>
      </c>
    </row>
    <row r="25" spans="1:9">
      <c r="A25" s="4" t="s">
        <v>292</v>
      </c>
      <c r="B25" s="7" t="n">
        <v>-76099</v>
      </c>
      <c r="D25" s="7" t="n">
        <v>-67715</v>
      </c>
      <c r="F25" s="7" t="n">
        <v>-76099</v>
      </c>
      <c r="H25" s="7" t="n">
        <v>-67715</v>
      </c>
    </row>
    <row r="26" spans="1:9"/>
    <row r="27" spans="1:9">
      <c r="A27" s="4" t="s">
        <v>295</v>
      </c>
      <c r="B27" s="4" t="s">
        <v>299</v>
      </c>
    </row>
    <row r="28" spans="1:9">
      <c r="A28" s="4" t="s">
        <v>296</v>
      </c>
      <c r="B28" s="4" t="s">
        <v>300</v>
      </c>
    </row>
  </sheetData>
  <mergeCells count="10">
    <mergeCell ref="A1:A2"/>
    <mergeCell ref="B1:E1"/>
    <mergeCell ref="F1:I1"/>
    <mergeCell ref="B2:C2"/>
    <mergeCell ref="D2:E2"/>
    <mergeCell ref="F2:G2"/>
    <mergeCell ref="H2:I2"/>
    <mergeCell ref="A26:I26"/>
    <mergeCell ref="B27:I27"/>
    <mergeCell ref="B28:I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8</v>
      </c>
      <c r="D1" s="2" t="s">
        <v>1</v>
      </c>
    </row>
    <row r="2" spans="1:5">
      <c r="B2" s="2" t="s">
        <v>2</v>
      </c>
      <c r="C2" s="2" t="s">
        <v>69</v>
      </c>
      <c r="D2" s="2" t="s">
        <v>2</v>
      </c>
      <c r="E2" s="2" t="s">
        <v>69</v>
      </c>
    </row>
    <row r="3" spans="1:5">
      <c r="A3" s="3" t="s">
        <v>287</v>
      </c>
    </row>
    <row r="4" spans="1:5">
      <c r="A4" s="4" t="s">
        <v>302</v>
      </c>
      <c r="B4" s="10" t="n">
        <v>0.3</v>
      </c>
      <c r="C4" s="10" t="n">
        <v>0.3</v>
      </c>
      <c r="D4" s="10" t="n">
        <v>0.9</v>
      </c>
      <c r="E4" s="10" t="n">
        <v>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8</v>
      </c>
      <c r="D1" s="2" t="s">
        <v>1</v>
      </c>
    </row>
    <row r="2" spans="1:5">
      <c r="B2" s="2" t="s">
        <v>2</v>
      </c>
      <c r="C2" s="2" t="s">
        <v>69</v>
      </c>
      <c r="D2" s="2" t="s">
        <v>2</v>
      </c>
      <c r="E2" s="2" t="s">
        <v>69</v>
      </c>
    </row>
    <row r="3" spans="1:5">
      <c r="A3" s="3" t="s">
        <v>304</v>
      </c>
    </row>
    <row r="4" spans="1:5">
      <c r="A4" s="4" t="s">
        <v>305</v>
      </c>
      <c r="B4" s="7" t="n">
        <v>4581</v>
      </c>
      <c r="C4" s="7" t="n">
        <v>4526</v>
      </c>
      <c r="D4" s="7" t="n">
        <v>14101</v>
      </c>
      <c r="E4" s="7" t="n">
        <v>13539</v>
      </c>
    </row>
    <row r="5" spans="1:5">
      <c r="A5" s="4" t="s">
        <v>306</v>
      </c>
      <c r="B5" s="5" t="n">
        <v>-1111</v>
      </c>
      <c r="C5" s="5" t="n">
        <v>-1989</v>
      </c>
      <c r="D5" s="5" t="n">
        <v>-3778</v>
      </c>
      <c r="E5" s="5" t="n">
        <v>-4857</v>
      </c>
    </row>
    <row r="6" spans="1:5">
      <c r="A6" s="4" t="s">
        <v>307</v>
      </c>
      <c r="B6" s="5" t="n">
        <v>3470</v>
      </c>
      <c r="C6" s="5" t="n">
        <v>2537</v>
      </c>
      <c r="D6" s="5" t="n">
        <v>10323</v>
      </c>
      <c r="E6" s="5" t="n">
        <v>8682</v>
      </c>
    </row>
    <row r="7" spans="1:5">
      <c r="A7" s="4" t="s">
        <v>259</v>
      </c>
    </row>
    <row r="8" spans="1:5">
      <c r="A8" s="3" t="s">
        <v>304</v>
      </c>
    </row>
    <row r="9" spans="1:5">
      <c r="A9" s="4" t="s">
        <v>305</v>
      </c>
      <c r="B9" s="5" t="n">
        <v>4406</v>
      </c>
      <c r="C9" s="5" t="n">
        <v>4399</v>
      </c>
      <c r="D9" s="5" t="n">
        <v>13497</v>
      </c>
      <c r="E9" s="5" t="n">
        <v>13131</v>
      </c>
    </row>
    <row r="10" spans="1:5">
      <c r="A10" s="4" t="s">
        <v>275</v>
      </c>
    </row>
    <row r="11" spans="1:5">
      <c r="A11" s="3" t="s">
        <v>304</v>
      </c>
    </row>
    <row r="12" spans="1:5">
      <c r="A12" s="4" t="s">
        <v>305</v>
      </c>
      <c r="E12" s="5" t="n">
        <v>17</v>
      </c>
    </row>
    <row r="13" spans="1:5">
      <c r="A13" s="4" t="s">
        <v>273</v>
      </c>
    </row>
    <row r="14" spans="1:5">
      <c r="A14" s="3" t="s">
        <v>304</v>
      </c>
    </row>
    <row r="15" spans="1:5">
      <c r="A15" s="4" t="s">
        <v>305</v>
      </c>
      <c r="B15" s="7" t="n">
        <v>175</v>
      </c>
      <c r="C15" s="7" t="n">
        <v>127</v>
      </c>
      <c r="D15" s="7" t="n">
        <v>604</v>
      </c>
      <c r="E15" s="7" t="n">
        <v>3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308</v>
      </c>
      <c r="B1" s="2" t="s">
        <v>68</v>
      </c>
      <c r="D1" s="2" t="s">
        <v>1</v>
      </c>
    </row>
    <row r="2" spans="1:5">
      <c r="B2" s="2" t="s">
        <v>309</v>
      </c>
      <c r="C2" s="2" t="s">
        <v>310</v>
      </c>
      <c r="D2" s="2" t="s">
        <v>309</v>
      </c>
      <c r="E2" s="2" t="s">
        <v>310</v>
      </c>
    </row>
    <row r="3" spans="1:5">
      <c r="A3" s="3" t="s">
        <v>311</v>
      </c>
    </row>
    <row r="4" spans="1:5">
      <c r="A4" s="4" t="s">
        <v>312</v>
      </c>
      <c r="D4" s="7" t="n">
        <v>4377000</v>
      </c>
      <c r="E4" s="7" t="n">
        <v>6709000</v>
      </c>
    </row>
    <row r="5" spans="1:5">
      <c r="A5" s="4" t="s">
        <v>313</v>
      </c>
      <c r="B5" s="7" t="n">
        <v>9578000</v>
      </c>
      <c r="D5" s="7" t="n">
        <v>20695000</v>
      </c>
    </row>
    <row r="6" spans="1:5">
      <c r="A6" s="4" t="s">
        <v>314</v>
      </c>
    </row>
    <row r="7" spans="1:5">
      <c r="A7" s="3" t="s">
        <v>311</v>
      </c>
    </row>
    <row r="8" spans="1:5">
      <c r="A8" s="4" t="s">
        <v>315</v>
      </c>
      <c r="B8" s="5" t="n">
        <v>383598</v>
      </c>
      <c r="C8" s="5" t="n">
        <v>0</v>
      </c>
      <c r="D8" s="5" t="n">
        <v>719098</v>
      </c>
      <c r="E8" s="5" t="n">
        <v>0</v>
      </c>
    </row>
    <row r="9" spans="1:5">
      <c r="A9" s="4" t="s">
        <v>313</v>
      </c>
      <c r="B9" s="7" t="n">
        <v>9400000</v>
      </c>
      <c r="D9" s="7" t="n">
        <v>16300000</v>
      </c>
    </row>
    <row r="10" spans="1:5">
      <c r="A10" s="4" t="s">
        <v>316</v>
      </c>
    </row>
    <row r="11" spans="1:5">
      <c r="A11" s="3" t="s">
        <v>311</v>
      </c>
    </row>
    <row r="12" spans="1:5">
      <c r="A12" s="4" t="s">
        <v>317</v>
      </c>
      <c r="D12" s="4" t="s">
        <v>318</v>
      </c>
    </row>
    <row r="13" spans="1:5">
      <c r="A13" s="4" t="s">
        <v>319</v>
      </c>
    </row>
    <row r="14" spans="1:5">
      <c r="A14" s="3" t="s">
        <v>311</v>
      </c>
    </row>
    <row r="15" spans="1:5">
      <c r="A15" s="4" t="s">
        <v>317</v>
      </c>
      <c r="D15" s="4" t="s">
        <v>320</v>
      </c>
    </row>
    <row r="16" spans="1:5">
      <c r="A16" s="4" t="s">
        <v>321</v>
      </c>
    </row>
    <row r="17" spans="1:5">
      <c r="A17" s="3" t="s">
        <v>311</v>
      </c>
    </row>
    <row r="18" spans="1:5">
      <c r="A18" s="4" t="s">
        <v>317</v>
      </c>
      <c r="D18" s="4" t="s">
        <v>318</v>
      </c>
    </row>
    <row r="19" spans="1:5">
      <c r="A19" s="4" t="s">
        <v>322</v>
      </c>
      <c r="B19" s="5" t="n">
        <v>600000</v>
      </c>
      <c r="D19" s="5" t="n">
        <v>600000</v>
      </c>
    </row>
    <row r="20" spans="1:5">
      <c r="A20" s="4" t="s">
        <v>323</v>
      </c>
      <c r="B20" s="7" t="n">
        <v>6400000</v>
      </c>
      <c r="D20" s="7" t="n">
        <v>6400000</v>
      </c>
    </row>
    <row r="21" spans="1:5">
      <c r="A21" s="4" t="s">
        <v>324</v>
      </c>
    </row>
    <row r="22" spans="1:5">
      <c r="A22" s="3" t="s">
        <v>311</v>
      </c>
    </row>
    <row r="23" spans="1:5">
      <c r="A23" s="4" t="s">
        <v>317</v>
      </c>
      <c r="D23" s="4" t="s">
        <v>318</v>
      </c>
    </row>
    <row r="24" spans="1:5">
      <c r="A24" s="4" t="s">
        <v>322</v>
      </c>
      <c r="B24" s="5" t="n">
        <v>100000</v>
      </c>
      <c r="D24" s="5" t="n">
        <v>100000</v>
      </c>
    </row>
    <row r="25" spans="1:5">
      <c r="A25" s="4" t="s">
        <v>323</v>
      </c>
      <c r="B25" s="7" t="n">
        <v>7300000</v>
      </c>
      <c r="D25" s="7" t="n">
        <v>7300000</v>
      </c>
    </row>
    <row r="26" spans="1:5">
      <c r="A26" s="4" t="s">
        <v>275</v>
      </c>
    </row>
    <row r="27" spans="1:5">
      <c r="A27" s="3" t="s">
        <v>311</v>
      </c>
    </row>
    <row r="28" spans="1:5">
      <c r="A28" s="4" t="s">
        <v>325</v>
      </c>
      <c r="B28" s="7" t="n">
        <v>30000</v>
      </c>
      <c r="C28" s="7" t="n">
        <v>100000</v>
      </c>
      <c r="D28" s="7" t="n">
        <v>600000</v>
      </c>
      <c r="E28" s="7" t="n">
        <v>1300000</v>
      </c>
    </row>
    <row r="29" spans="1:5">
      <c r="A29" s="4" t="s">
        <v>326</v>
      </c>
    </row>
    <row r="30" spans="1:5">
      <c r="A30" s="3" t="s">
        <v>311</v>
      </c>
    </row>
    <row r="31" spans="1:5">
      <c r="A31" s="4" t="s">
        <v>327</v>
      </c>
      <c r="B31" s="5" t="n">
        <v>2510</v>
      </c>
      <c r="C31" s="5" t="n">
        <v>3650</v>
      </c>
      <c r="D31" s="5" t="n">
        <v>46600</v>
      </c>
      <c r="E31" s="5" t="n">
        <v>84148</v>
      </c>
    </row>
    <row r="32" spans="1:5">
      <c r="A32" s="4" t="s">
        <v>259</v>
      </c>
    </row>
    <row r="33" spans="1:5">
      <c r="A33" s="3" t="s">
        <v>311</v>
      </c>
    </row>
    <row r="34" spans="1:5">
      <c r="A34" s="4" t="s">
        <v>323</v>
      </c>
      <c r="B34" s="7" t="n">
        <v>31600000</v>
      </c>
      <c r="D34" s="7" t="n">
        <v>31600000</v>
      </c>
    </row>
    <row r="35" spans="1:5">
      <c r="A35" s="4" t="s">
        <v>328</v>
      </c>
      <c r="D35" s="4" t="s">
        <v>329</v>
      </c>
    </row>
    <row r="36" spans="1:5">
      <c r="A36" s="4" t="s">
        <v>330</v>
      </c>
      <c r="B36" s="5" t="n">
        <v>7151</v>
      </c>
      <c r="C36" s="5" t="n">
        <v>3352</v>
      </c>
      <c r="D36" s="5" t="n">
        <v>193668</v>
      </c>
      <c r="E36" s="5" t="n">
        <v>192116</v>
      </c>
    </row>
    <row r="37" spans="1:5">
      <c r="A37" s="4" t="s">
        <v>312</v>
      </c>
      <c r="B37" s="7" t="n">
        <v>200000</v>
      </c>
      <c r="C37" s="7" t="n">
        <v>100000</v>
      </c>
      <c r="D37" s="7" t="n">
        <v>4400000</v>
      </c>
      <c r="E37" s="7" t="n">
        <v>6800000</v>
      </c>
    </row>
    <row r="38" spans="1:5">
      <c r="A38" s="4" t="s">
        <v>331</v>
      </c>
    </row>
    <row r="39" spans="1:5">
      <c r="A39" s="3" t="s">
        <v>311</v>
      </c>
    </row>
    <row r="40" spans="1:5">
      <c r="A40" s="4" t="s">
        <v>332</v>
      </c>
      <c r="D40" s="5" t="n">
        <v>5500000</v>
      </c>
    </row>
    <row r="41" spans="1:5">
      <c r="A41" s="4" t="s">
        <v>333</v>
      </c>
      <c r="B41" s="5" t="n">
        <v>11200000</v>
      </c>
      <c r="D41" s="5" t="n">
        <v>11200000</v>
      </c>
    </row>
    <row r="42" spans="1:5">
      <c r="A42" s="4" t="s">
        <v>334</v>
      </c>
      <c r="B42" s="9" t="n">
        <v>2.3</v>
      </c>
      <c r="D42" s="9" t="n">
        <v>2.3</v>
      </c>
    </row>
    <row r="43" spans="1:5">
      <c r="A43" s="4" t="s">
        <v>273</v>
      </c>
    </row>
    <row r="44" spans="1:5">
      <c r="A44" s="3" t="s">
        <v>311</v>
      </c>
    </row>
    <row r="45" spans="1:5">
      <c r="A45" s="4" t="s">
        <v>333</v>
      </c>
      <c r="B45" s="5" t="n">
        <v>3000000</v>
      </c>
      <c r="D45" s="5" t="n">
        <v>3000000</v>
      </c>
    </row>
    <row r="46" spans="1:5">
      <c r="A46" s="4" t="s">
        <v>335</v>
      </c>
      <c r="B46" s="4" t="s">
        <v>336</v>
      </c>
      <c r="D46" s="4" t="s">
        <v>336</v>
      </c>
    </row>
    <row r="47" spans="1:5">
      <c r="A47" s="4" t="s">
        <v>337</v>
      </c>
      <c r="D47" s="7" t="n">
        <v>25000</v>
      </c>
    </row>
    <row r="48" spans="1:5">
      <c r="A48" s="4" t="s">
        <v>338</v>
      </c>
      <c r="D48" s="4" t="s">
        <v>339</v>
      </c>
    </row>
    <row r="49" spans="1:5">
      <c r="A49" s="4" t="s">
        <v>340</v>
      </c>
      <c r="B49" s="5" t="n">
        <v>1300000</v>
      </c>
      <c r="D49" s="5" t="n">
        <v>1300000</v>
      </c>
    </row>
    <row r="50" spans="1:5">
      <c r="A50" s="4" t="s">
        <v>341</v>
      </c>
      <c r="B50" s="5" t="n">
        <v>93130</v>
      </c>
      <c r="C50" s="5" t="n">
        <v>50801</v>
      </c>
      <c r="D50" s="5" t="n">
        <v>207141</v>
      </c>
      <c r="E50" s="5" t="n">
        <v>95135</v>
      </c>
    </row>
    <row r="51" spans="1:5">
      <c r="A51" s="4" t="s">
        <v>342</v>
      </c>
      <c r="B51" s="8" t="n">
        <v>25.01</v>
      </c>
      <c r="C51" s="8" t="n">
        <v>28.2</v>
      </c>
      <c r="D51" s="8" t="n">
        <v>20.93</v>
      </c>
      <c r="E51" s="8" t="n">
        <v>28.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3" t="s">
        <v>311</v>
      </c>
    </row>
    <row r="4" spans="1:2">
      <c r="A4" s="4" t="s">
        <v>345</v>
      </c>
      <c r="B4" s="5" t="n">
        <v>1506</v>
      </c>
    </row>
    <row r="5" spans="1:2">
      <c r="A5" s="4" t="s">
        <v>346</v>
      </c>
      <c r="B5" s="5" t="n">
        <v>804</v>
      </c>
    </row>
    <row r="6" spans="1:2">
      <c r="A6" s="4" t="s">
        <v>347</v>
      </c>
      <c r="B6" s="5" t="n">
        <v>-713</v>
      </c>
    </row>
    <row r="7" spans="1:2">
      <c r="A7" s="4" t="s">
        <v>348</v>
      </c>
      <c r="B7" s="5" t="n">
        <v>-22</v>
      </c>
    </row>
    <row r="8" spans="1:2">
      <c r="A8" s="4" t="s">
        <v>349</v>
      </c>
      <c r="B8" s="5" t="n">
        <v>1575</v>
      </c>
    </row>
    <row r="9" spans="1:2">
      <c r="A9" s="4" t="s">
        <v>350</v>
      </c>
      <c r="B9" s="8" t="n">
        <v>34.12</v>
      </c>
    </row>
    <row r="10" spans="1:2">
      <c r="A10" s="4" t="s">
        <v>351</v>
      </c>
      <c r="B10" s="11" t="n">
        <v>16.64</v>
      </c>
    </row>
    <row r="11" spans="1:2">
      <c r="A11" s="4" t="s">
        <v>352</v>
      </c>
      <c r="B11" s="11" t="n">
        <v>23.8</v>
      </c>
    </row>
    <row r="12" spans="1:2">
      <c r="A12" s="4" t="s">
        <v>353</v>
      </c>
      <c r="B12" s="11" t="n">
        <v>25.88</v>
      </c>
    </row>
    <row r="13" spans="1:2">
      <c r="A13" s="4" t="s">
        <v>354</v>
      </c>
      <c r="B13" s="8" t="n">
        <v>30.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5</v>
      </c>
      <c r="C1" s="2" t="s">
        <v>2</v>
      </c>
      <c r="D1" s="2" t="s">
        <v>25</v>
      </c>
      <c r="E1" s="2" t="s">
        <v>69</v>
      </c>
      <c r="F1" s="2" t="s">
        <v>356</v>
      </c>
    </row>
    <row r="2" spans="1:6">
      <c r="A2" s="3" t="s">
        <v>357</v>
      </c>
    </row>
    <row r="3" spans="1:6">
      <c r="A3" s="4" t="s">
        <v>27</v>
      </c>
      <c r="C3" s="7" t="n">
        <v>351305</v>
      </c>
      <c r="D3" s="7" t="n">
        <v>273252</v>
      </c>
      <c r="E3" s="7" t="n">
        <v>207342</v>
      </c>
      <c r="F3" s="7" t="n">
        <v>380838</v>
      </c>
    </row>
    <row r="4" spans="1:6">
      <c r="A4" s="4" t="s">
        <v>358</v>
      </c>
      <c r="C4" s="5" t="n">
        <v>4139</v>
      </c>
      <c r="D4" s="5" t="n">
        <v>11338</v>
      </c>
    </row>
    <row r="5" spans="1:6">
      <c r="A5" s="4" t="s">
        <v>33</v>
      </c>
      <c r="C5" s="5" t="n">
        <v>111289</v>
      </c>
      <c r="D5" s="5" t="n">
        <v>130092</v>
      </c>
    </row>
    <row r="6" spans="1:6">
      <c r="A6" s="4" t="s">
        <v>359</v>
      </c>
      <c r="C6" s="5" t="n">
        <v>-150009</v>
      </c>
      <c r="D6" s="5" t="n">
        <v>-145023</v>
      </c>
    </row>
    <row r="7" spans="1:6">
      <c r="A7" s="4" t="s">
        <v>360</v>
      </c>
    </row>
    <row r="8" spans="1:6">
      <c r="A8" s="3" t="s">
        <v>357</v>
      </c>
    </row>
    <row r="9" spans="1:6">
      <c r="A9" s="4" t="s">
        <v>361</v>
      </c>
      <c r="C9" s="5" t="n">
        <v>463837</v>
      </c>
      <c r="D9" s="5" t="n">
        <v>415840</v>
      </c>
    </row>
    <row r="10" spans="1:6">
      <c r="A10" s="4" t="s">
        <v>362</v>
      </c>
      <c r="C10" s="5" t="n">
        <v>4479</v>
      </c>
      <c r="D10" s="5" t="n">
        <v>1395</v>
      </c>
    </row>
    <row r="11" spans="1:6">
      <c r="A11" s="4" t="s">
        <v>363</v>
      </c>
      <c r="C11" s="5" t="n">
        <v>-1583</v>
      </c>
      <c r="D11" s="5" t="n">
        <v>-2553</v>
      </c>
    </row>
    <row r="12" spans="1:6">
      <c r="A12" s="4" t="s">
        <v>364</v>
      </c>
      <c r="C12" s="5" t="n">
        <v>466733</v>
      </c>
      <c r="D12" s="5" t="n">
        <v>414682</v>
      </c>
    </row>
    <row r="13" spans="1:6">
      <c r="A13" s="4" t="s">
        <v>27</v>
      </c>
      <c r="C13" s="5" t="n">
        <v>351305</v>
      </c>
      <c r="D13" s="5" t="n">
        <v>273252</v>
      </c>
    </row>
    <row r="14" spans="1:6">
      <c r="A14" s="4" t="s">
        <v>358</v>
      </c>
      <c r="C14" s="5" t="n">
        <v>4139</v>
      </c>
      <c r="D14" s="5" t="n">
        <v>11338</v>
      </c>
    </row>
    <row r="15" spans="1:6">
      <c r="A15" s="4" t="s">
        <v>33</v>
      </c>
      <c r="C15" s="5" t="n">
        <v>111289</v>
      </c>
      <c r="D15" s="5" t="n">
        <v>130092</v>
      </c>
    </row>
    <row r="16" spans="1:6">
      <c r="A16" s="4" t="s">
        <v>365</v>
      </c>
    </row>
    <row r="17" spans="1:6">
      <c r="A17" s="3" t="s">
        <v>357</v>
      </c>
    </row>
    <row r="18" spans="1:6">
      <c r="A18" s="4" t="s">
        <v>27</v>
      </c>
      <c r="C18" s="5" t="n">
        <v>154462</v>
      </c>
      <c r="D18" s="5" t="n">
        <v>155702</v>
      </c>
    </row>
    <row r="19" spans="1:6">
      <c r="A19" s="4" t="s">
        <v>361</v>
      </c>
      <c r="C19" s="5" t="n">
        <v>154462</v>
      </c>
      <c r="D19" s="5" t="n">
        <v>155702</v>
      </c>
    </row>
    <row r="20" spans="1:6">
      <c r="A20" s="4" t="s">
        <v>364</v>
      </c>
      <c r="C20" s="5" t="n">
        <v>154462</v>
      </c>
      <c r="D20" s="5" t="n">
        <v>155702</v>
      </c>
    </row>
    <row r="21" spans="1:6">
      <c r="A21" s="4" t="s">
        <v>366</v>
      </c>
    </row>
    <row r="22" spans="1:6">
      <c r="A22" s="3" t="s">
        <v>357</v>
      </c>
    </row>
    <row r="23" spans="1:6">
      <c r="A23" s="4" t="s">
        <v>27</v>
      </c>
      <c r="C23" s="5" t="n">
        <v>196843</v>
      </c>
      <c r="D23" s="5" t="n">
        <v>117550</v>
      </c>
    </row>
    <row r="24" spans="1:6">
      <c r="A24" s="4" t="s">
        <v>364</v>
      </c>
      <c r="C24" s="5" t="n">
        <v>196843</v>
      </c>
      <c r="D24" s="5" t="n">
        <v>117550</v>
      </c>
    </row>
    <row r="25" spans="1:6">
      <c r="A25" s="4" t="s">
        <v>361</v>
      </c>
      <c r="C25" s="5" t="n">
        <v>196843</v>
      </c>
      <c r="D25" s="5" t="n">
        <v>117550</v>
      </c>
    </row>
    <row r="26" spans="1:6">
      <c r="A26" s="4" t="s">
        <v>367</v>
      </c>
    </row>
    <row r="27" spans="1:6">
      <c r="A27" s="3" t="s">
        <v>357</v>
      </c>
    </row>
    <row r="28" spans="1:6">
      <c r="A28" s="4" t="s">
        <v>362</v>
      </c>
      <c r="B28" s="4" t="s">
        <v>295</v>
      </c>
      <c r="C28" s="5" t="n">
        <v>4479</v>
      </c>
      <c r="D28" s="5" t="n">
        <v>1395</v>
      </c>
    </row>
    <row r="29" spans="1:6">
      <c r="A29" s="4" t="s">
        <v>363</v>
      </c>
      <c r="B29" s="4" t="s">
        <v>295</v>
      </c>
      <c r="C29" s="5" t="n">
        <v>-1583</v>
      </c>
      <c r="D29" s="5" t="n">
        <v>-2553</v>
      </c>
    </row>
    <row r="30" spans="1:6">
      <c r="A30" s="4" t="s">
        <v>358</v>
      </c>
      <c r="B30" s="4" t="s">
        <v>295</v>
      </c>
      <c r="C30" s="5" t="n">
        <v>4139</v>
      </c>
      <c r="D30" s="5" t="n">
        <v>11338</v>
      </c>
    </row>
    <row r="31" spans="1:6">
      <c r="A31" s="4" t="s">
        <v>33</v>
      </c>
      <c r="B31" s="4" t="s">
        <v>295</v>
      </c>
      <c r="C31" s="5" t="n">
        <v>111289</v>
      </c>
      <c r="D31" s="5" t="n">
        <v>130092</v>
      </c>
    </row>
    <row r="32" spans="1:6">
      <c r="A32" s="4" t="s">
        <v>361</v>
      </c>
      <c r="B32" s="4" t="s">
        <v>295</v>
      </c>
      <c r="C32" s="5" t="n">
        <v>112532</v>
      </c>
      <c r="D32" s="5" t="n">
        <v>142588</v>
      </c>
    </row>
    <row r="33" spans="1:6">
      <c r="A33" s="4" t="s">
        <v>364</v>
      </c>
      <c r="B33" s="4" t="s">
        <v>295</v>
      </c>
      <c r="C33" s="5" t="n">
        <v>115428</v>
      </c>
      <c r="D33" s="5" t="n">
        <v>141430</v>
      </c>
    </row>
    <row r="34" spans="1:6">
      <c r="A34" s="4" t="s">
        <v>368</v>
      </c>
    </row>
    <row r="35" spans="1:6">
      <c r="A35" s="3" t="s">
        <v>357</v>
      </c>
    </row>
    <row r="36" spans="1:6">
      <c r="A36" s="4" t="s">
        <v>362</v>
      </c>
      <c r="C36" s="5" t="n">
        <v>338</v>
      </c>
      <c r="D36" s="5" t="n">
        <v>324</v>
      </c>
    </row>
    <row r="37" spans="1:6">
      <c r="A37" s="4" t="s">
        <v>363</v>
      </c>
      <c r="C37" s="5" t="n">
        <v>-902</v>
      </c>
      <c r="D37" s="5" t="n">
        <v>-1041</v>
      </c>
    </row>
    <row r="38" spans="1:6">
      <c r="A38" s="4" t="s">
        <v>364</v>
      </c>
      <c r="C38" s="5" t="n">
        <v>-564</v>
      </c>
      <c r="D38" s="5" t="n">
        <v>-717</v>
      </c>
    </row>
    <row r="39" spans="1:6">
      <c r="A39" s="4" t="s">
        <v>359</v>
      </c>
      <c r="C39" s="7" t="n">
        <v>-564</v>
      </c>
      <c r="D39" s="7" t="n">
        <v>-717</v>
      </c>
    </row>
    <row r="40" spans="1:6"/>
    <row r="41" spans="1:6">
      <c r="A41" s="4" t="s">
        <v>295</v>
      </c>
      <c r="B41" s="4" t="s">
        <v>369</v>
      </c>
    </row>
  </sheetData>
  <mergeCells count="3">
    <mergeCell ref="A1:B1"/>
    <mergeCell ref="A40:E40"/>
    <mergeCell ref="B41:E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68</v>
      </c>
      <c r="D1" s="2" t="s">
        <v>1</v>
      </c>
    </row>
    <row r="2" spans="1:6">
      <c r="B2" s="2" t="s">
        <v>2</v>
      </c>
      <c r="C2" s="2" t="s">
        <v>69</v>
      </c>
      <c r="D2" s="2" t="s">
        <v>2</v>
      </c>
      <c r="E2" s="2" t="s">
        <v>69</v>
      </c>
      <c r="F2" s="2" t="s">
        <v>25</v>
      </c>
    </row>
    <row r="3" spans="1:6">
      <c r="A3" s="3" t="s">
        <v>357</v>
      </c>
    </row>
    <row r="4" spans="1:6">
      <c r="A4" s="4" t="s">
        <v>371</v>
      </c>
      <c r="B4" s="7" t="n">
        <v>135600</v>
      </c>
      <c r="D4" s="7" t="n">
        <v>135600</v>
      </c>
      <c r="F4" s="7" t="n">
        <v>138800</v>
      </c>
    </row>
    <row r="5" spans="1:6">
      <c r="A5" s="4" t="s">
        <v>372</v>
      </c>
      <c r="B5" s="7" t="n">
        <v>3900</v>
      </c>
      <c r="C5" s="7" t="n">
        <v>-7100</v>
      </c>
      <c r="D5" s="7" t="n">
        <v>7090</v>
      </c>
      <c r="E5" s="7" t="n">
        <v>-89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68</v>
      </c>
      <c r="D1" s="2" t="s">
        <v>1</v>
      </c>
    </row>
    <row r="2" spans="1:6">
      <c r="B2" s="2" t="s">
        <v>2</v>
      </c>
      <c r="C2" s="2" t="s">
        <v>69</v>
      </c>
      <c r="D2" s="2" t="s">
        <v>2</v>
      </c>
      <c r="E2" s="2" t="s">
        <v>69</v>
      </c>
      <c r="F2" s="2" t="s">
        <v>25</v>
      </c>
    </row>
    <row r="3" spans="1:6">
      <c r="A3" s="3" t="s">
        <v>374</v>
      </c>
    </row>
    <row r="4" spans="1:6">
      <c r="A4" s="4" t="s">
        <v>375</v>
      </c>
      <c r="C4" s="7" t="n">
        <v>2</v>
      </c>
      <c r="E4" s="10" t="n">
        <v>13.1</v>
      </c>
    </row>
    <row r="5" spans="1:6">
      <c r="A5" s="4" t="s">
        <v>376</v>
      </c>
    </row>
    <row r="6" spans="1:6">
      <c r="A6" s="3" t="s">
        <v>374</v>
      </c>
    </row>
    <row r="7" spans="1:6">
      <c r="A7" s="4" t="s">
        <v>377</v>
      </c>
      <c r="B7" s="10" t="n">
        <v>1.1</v>
      </c>
      <c r="D7" s="10" t="n">
        <v>1.3</v>
      </c>
    </row>
    <row r="8" spans="1:6">
      <c r="A8" s="4" t="s">
        <v>378</v>
      </c>
    </row>
    <row r="9" spans="1:6">
      <c r="A9" s="3" t="s">
        <v>374</v>
      </c>
    </row>
    <row r="10" spans="1:6">
      <c r="A10" s="4" t="s">
        <v>379</v>
      </c>
      <c r="B10" s="9" t="n">
        <v>27.2</v>
      </c>
      <c r="D10" s="9" t="n">
        <v>27.2</v>
      </c>
      <c r="F10" s="10" t="n">
        <v>14.5</v>
      </c>
    </row>
    <row r="11" spans="1:6">
      <c r="A11" s="4" t="s">
        <v>380</v>
      </c>
    </row>
    <row r="12" spans="1:6">
      <c r="A12" s="3" t="s">
        <v>374</v>
      </c>
    </row>
    <row r="13" spans="1:6">
      <c r="A13" s="4" t="s">
        <v>379</v>
      </c>
      <c r="B13" s="10" t="n">
        <v>78.2</v>
      </c>
      <c r="D13" s="10" t="n">
        <v>78.2</v>
      </c>
      <c r="F13" s="10" t="n">
        <v>4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381918</v>
      </c>
      <c r="C3" s="7" t="n">
        <v>344158</v>
      </c>
      <c r="D3" s="7" t="n">
        <v>1159456</v>
      </c>
      <c r="E3" s="7" t="n">
        <v>892152</v>
      </c>
    </row>
    <row r="4" spans="1:5">
      <c r="A4" s="4" t="s">
        <v>71</v>
      </c>
      <c r="B4" s="5" t="n">
        <v>12277</v>
      </c>
      <c r="C4" s="5" t="n">
        <v>14721</v>
      </c>
      <c r="D4" s="5" t="n">
        <v>42626</v>
      </c>
      <c r="E4" s="5" t="n">
        <v>37401</v>
      </c>
    </row>
    <row r="5" spans="1:5">
      <c r="A5" s="4" t="s">
        <v>72</v>
      </c>
      <c r="B5" s="5" t="n">
        <v>394195</v>
      </c>
      <c r="C5" s="5" t="n">
        <v>358879</v>
      </c>
      <c r="D5" s="5" t="n">
        <v>1202082</v>
      </c>
      <c r="E5" s="5" t="n">
        <v>929553</v>
      </c>
    </row>
    <row r="6" spans="1:5">
      <c r="A6" s="4" t="s">
        <v>73</v>
      </c>
      <c r="B6" s="5" t="n">
        <v>262438</v>
      </c>
      <c r="C6" s="5" t="n">
        <v>242429</v>
      </c>
      <c r="D6" s="5" t="n">
        <v>796014</v>
      </c>
      <c r="E6" s="5" t="n">
        <v>610493</v>
      </c>
    </row>
    <row r="7" spans="1:5">
      <c r="A7" s="4" t="s">
        <v>74</v>
      </c>
      <c r="B7" s="5" t="n">
        <v>56818</v>
      </c>
      <c r="C7" s="5" t="n">
        <v>57395</v>
      </c>
      <c r="D7" s="5" t="n">
        <v>166294</v>
      </c>
      <c r="E7" s="5" t="n">
        <v>139449</v>
      </c>
    </row>
    <row r="8" spans="1:5">
      <c r="A8" s="4" t="s">
        <v>75</v>
      </c>
      <c r="B8" s="5" t="n">
        <v>12277</v>
      </c>
      <c r="C8" s="5" t="n">
        <v>14721</v>
      </c>
      <c r="D8" s="5" t="n">
        <v>42626</v>
      </c>
      <c r="E8" s="5" t="n">
        <v>37401</v>
      </c>
    </row>
    <row r="9" spans="1:5">
      <c r="A9" s="4" t="s">
        <v>76</v>
      </c>
      <c r="B9" s="5" t="n">
        <v>16545</v>
      </c>
      <c r="C9" s="5" t="n">
        <v>17494</v>
      </c>
      <c r="D9" s="5" t="n">
        <v>52251</v>
      </c>
      <c r="E9" s="5" t="n">
        <v>38850</v>
      </c>
    </row>
    <row r="10" spans="1:5">
      <c r="A10" s="4" t="s">
        <v>77</v>
      </c>
      <c r="B10" s="5" t="n">
        <v>11774</v>
      </c>
      <c r="C10" s="5" t="n">
        <v>10330</v>
      </c>
      <c r="D10" s="5" t="n">
        <v>34970</v>
      </c>
      <c r="E10" s="5" t="n">
        <v>24933</v>
      </c>
    </row>
    <row r="11" spans="1:5">
      <c r="A11" s="4" t="s">
        <v>78</v>
      </c>
      <c r="B11" s="5" t="n">
        <v>3801</v>
      </c>
      <c r="C11" s="5" t="n">
        <v>30577</v>
      </c>
      <c r="D11" s="5" t="n">
        <v>28321</v>
      </c>
      <c r="E11" s="5" t="n">
        <v>30577</v>
      </c>
    </row>
    <row r="12" spans="1:5">
      <c r="A12" s="4" t="s">
        <v>79</v>
      </c>
      <c r="B12" s="5" t="n">
        <v>363653</v>
      </c>
      <c r="C12" s="5" t="n">
        <v>372946</v>
      </c>
      <c r="D12" s="5" t="n">
        <v>1120476</v>
      </c>
      <c r="E12" s="5" t="n">
        <v>881703</v>
      </c>
    </row>
    <row r="13" spans="1:5">
      <c r="A13" s="4" t="s">
        <v>80</v>
      </c>
      <c r="B13" s="5" t="n">
        <v>30542</v>
      </c>
      <c r="C13" s="5" t="n">
        <v>-14067</v>
      </c>
      <c r="D13" s="5" t="n">
        <v>81606</v>
      </c>
      <c r="E13" s="5" t="n">
        <v>47850</v>
      </c>
    </row>
    <row r="14" spans="1:5">
      <c r="A14" s="4" t="s">
        <v>81</v>
      </c>
      <c r="B14" s="5" t="n">
        <v>4200</v>
      </c>
      <c r="C14" s="5" t="n">
        <v>-7092</v>
      </c>
      <c r="D14" s="5" t="n">
        <v>7580</v>
      </c>
      <c r="E14" s="5" t="n">
        <v>-9812</v>
      </c>
    </row>
    <row r="15" spans="1:5">
      <c r="A15" s="4" t="s">
        <v>82</v>
      </c>
      <c r="B15" s="5" t="n">
        <v>-2402</v>
      </c>
      <c r="C15" s="5" t="n">
        <v>-372</v>
      </c>
      <c r="D15" s="5" t="n">
        <v>-8199</v>
      </c>
      <c r="E15" s="5" t="n">
        <v>-1215</v>
      </c>
    </row>
    <row r="16" spans="1:5">
      <c r="A16" s="4" t="s">
        <v>83</v>
      </c>
      <c r="B16" s="5" t="n">
        <v>32340</v>
      </c>
      <c r="C16" s="5" t="n">
        <v>-21531</v>
      </c>
      <c r="D16" s="5" t="n">
        <v>80987</v>
      </c>
      <c r="E16" s="5" t="n">
        <v>36823</v>
      </c>
    </row>
    <row r="17" spans="1:5">
      <c r="A17" s="4" t="s">
        <v>84</v>
      </c>
      <c r="B17" s="5" t="n">
        <v>113</v>
      </c>
      <c r="C17" s="5" t="n">
        <v>181</v>
      </c>
      <c r="D17" s="5" t="n">
        <v>221</v>
      </c>
      <c r="E17" s="5" t="n">
        <v>1446</v>
      </c>
    </row>
    <row r="18" spans="1:5">
      <c r="A18" s="4" t="s">
        <v>85</v>
      </c>
      <c r="B18" s="5" t="n">
        <v>8075</v>
      </c>
      <c r="C18" s="5" t="n">
        <v>-5355</v>
      </c>
      <c r="D18" s="5" t="n">
        <v>21706</v>
      </c>
      <c r="E18" s="5" t="n">
        <v>13211</v>
      </c>
    </row>
    <row r="19" spans="1:5">
      <c r="A19" s="4" t="s">
        <v>86</v>
      </c>
      <c r="B19" s="5" t="n">
        <v>24378</v>
      </c>
      <c r="C19" s="5" t="n">
        <v>-15995</v>
      </c>
      <c r="D19" s="5" t="n">
        <v>59502</v>
      </c>
      <c r="E19" s="5" t="n">
        <v>25058</v>
      </c>
    </row>
    <row r="20" spans="1:5">
      <c r="A20" s="4" t="s">
        <v>87</v>
      </c>
      <c r="B20" s="5" t="n">
        <v>-481</v>
      </c>
      <c r="D20" s="5" t="n">
        <v>-2245</v>
      </c>
    </row>
    <row r="21" spans="1:5">
      <c r="A21" s="4" t="s">
        <v>88</v>
      </c>
      <c r="B21" s="7" t="n">
        <v>23897</v>
      </c>
      <c r="C21" s="7" t="n">
        <v>-15995</v>
      </c>
      <c r="D21" s="7" t="n">
        <v>57257</v>
      </c>
      <c r="E21" s="7" t="n">
        <v>25058</v>
      </c>
    </row>
    <row r="22" spans="1:5">
      <c r="A22" s="3" t="s">
        <v>89</v>
      </c>
    </row>
    <row r="23" spans="1:5">
      <c r="A23" s="4" t="s">
        <v>90</v>
      </c>
      <c r="B23" s="8" t="n">
        <v>0.42</v>
      </c>
      <c r="C23" s="8" t="n">
        <v>-0.3</v>
      </c>
      <c r="D23" s="8" t="n">
        <v>1.01</v>
      </c>
      <c r="E23" s="8" t="n">
        <v>0.49</v>
      </c>
    </row>
    <row r="24" spans="1:5">
      <c r="A24" s="4" t="s">
        <v>91</v>
      </c>
      <c r="B24" s="8" t="n">
        <v>0.42</v>
      </c>
      <c r="C24" s="8" t="n">
        <v>-0.3</v>
      </c>
      <c r="D24" s="7" t="n">
        <v>1</v>
      </c>
      <c r="E24" s="8" t="n">
        <v>0.48</v>
      </c>
    </row>
    <row r="25" spans="1:5">
      <c r="A25" s="3" t="s">
        <v>92</v>
      </c>
    </row>
    <row r="26" spans="1:5">
      <c r="A26" s="4" t="s">
        <v>90</v>
      </c>
      <c r="B26" s="5" t="n">
        <v>56173</v>
      </c>
      <c r="C26" s="5" t="n">
        <v>54003</v>
      </c>
      <c r="D26" s="5" t="n">
        <v>56325</v>
      </c>
      <c r="E26" s="5" t="n">
        <v>51159</v>
      </c>
    </row>
    <row r="27" spans="1:5">
      <c r="A27" s="4" t="s">
        <v>91</v>
      </c>
      <c r="B27" s="5" t="n">
        <v>56702</v>
      </c>
      <c r="C27" s="5" t="n">
        <v>54003</v>
      </c>
      <c r="D27" s="5" t="n">
        <v>56917</v>
      </c>
      <c r="E27" s="5" t="n">
        <v>51683</v>
      </c>
    </row>
    <row r="28" spans="1:5">
      <c r="A28" s="4" t="s">
        <v>93</v>
      </c>
      <c r="B28" s="8" t="n">
        <v>0.1</v>
      </c>
      <c r="C28" s="8" t="n">
        <v>0.1</v>
      </c>
      <c r="D28" s="8" t="n">
        <v>0.3</v>
      </c>
      <c r="E28"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338</v>
      </c>
      <c r="C3" s="7" t="n">
        <v>324</v>
      </c>
    </row>
    <row r="4" spans="1:3">
      <c r="A4" s="3" t="s">
        <v>384</v>
      </c>
    </row>
    <row r="5" spans="1:3">
      <c r="A5" s="4" t="s">
        <v>385</v>
      </c>
      <c r="B5" s="7" t="n">
        <v>902</v>
      </c>
      <c r="C5" s="7" t="n">
        <v>10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8</v>
      </c>
      <c r="D1" s="2" t="s">
        <v>1</v>
      </c>
    </row>
    <row r="2" spans="1:5">
      <c r="B2" s="2" t="s">
        <v>2</v>
      </c>
      <c r="C2" s="2" t="s">
        <v>69</v>
      </c>
      <c r="D2" s="2" t="s">
        <v>2</v>
      </c>
      <c r="E2" s="2" t="s">
        <v>69</v>
      </c>
    </row>
    <row r="3" spans="1:5">
      <c r="A3" s="3" t="s">
        <v>387</v>
      </c>
    </row>
    <row r="4" spans="1:5">
      <c r="A4" s="4" t="s">
        <v>388</v>
      </c>
      <c r="B4" s="7" t="n">
        <v>1793</v>
      </c>
      <c r="D4" s="7" t="n">
        <v>3981</v>
      </c>
    </row>
    <row r="5" spans="1:5">
      <c r="A5" s="4" t="s">
        <v>389</v>
      </c>
      <c r="B5" s="5" t="n">
        <v>1062</v>
      </c>
      <c r="C5" s="7" t="n">
        <v>703</v>
      </c>
      <c r="D5" s="5" t="n">
        <v>3185</v>
      </c>
      <c r="E5" s="7" t="n">
        <v>2109</v>
      </c>
    </row>
    <row r="6" spans="1:5">
      <c r="A6" s="4" t="s">
        <v>390</v>
      </c>
      <c r="B6" s="5" t="n">
        <v>763</v>
      </c>
      <c r="C6" s="5" t="n">
        <v>730</v>
      </c>
      <c r="D6" s="5" t="n">
        <v>2289</v>
      </c>
      <c r="E6" s="5" t="n">
        <v>2192</v>
      </c>
    </row>
    <row r="7" spans="1:5">
      <c r="A7" s="4" t="s">
        <v>391</v>
      </c>
      <c r="B7" s="5" t="n">
        <v>-389</v>
      </c>
      <c r="D7" s="5" t="n">
        <v>-1169</v>
      </c>
    </row>
    <row r="8" spans="1:5">
      <c r="A8" s="4" t="s">
        <v>392</v>
      </c>
      <c r="B8" s="7" t="n">
        <v>3229</v>
      </c>
      <c r="C8" s="7" t="n">
        <v>1433</v>
      </c>
      <c r="D8" s="7" t="n">
        <v>8286</v>
      </c>
      <c r="E8" s="7" t="n">
        <v>43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68</v>
      </c>
      <c r="D1" s="2" t="s">
        <v>1</v>
      </c>
    </row>
    <row r="2" spans="1:6">
      <c r="B2" s="2" t="s">
        <v>2</v>
      </c>
      <c r="C2" s="2" t="s">
        <v>69</v>
      </c>
      <c r="D2" s="2" t="s">
        <v>2</v>
      </c>
      <c r="E2" s="2" t="s">
        <v>69</v>
      </c>
      <c r="F2" s="2" t="s">
        <v>25</v>
      </c>
    </row>
    <row r="3" spans="1:6">
      <c r="A3" s="3" t="s">
        <v>387</v>
      </c>
    </row>
    <row r="4" spans="1:6">
      <c r="A4" s="4" t="s">
        <v>394</v>
      </c>
      <c r="D4" s="7" t="n">
        <v>3316</v>
      </c>
      <c r="E4" s="7" t="n">
        <v>1801</v>
      </c>
    </row>
    <row r="5" spans="1:6">
      <c r="A5" s="4" t="s">
        <v>395</v>
      </c>
      <c r="B5" s="7" t="n">
        <v>3900</v>
      </c>
      <c r="C5" s="7" t="n">
        <v>-7100</v>
      </c>
      <c r="D5" s="5" t="n">
        <v>7090</v>
      </c>
      <c r="E5" s="5" t="n">
        <v>-8904</v>
      </c>
    </row>
    <row r="6" spans="1:6">
      <c r="A6" s="4" t="s">
        <v>396</v>
      </c>
    </row>
    <row r="7" spans="1:6">
      <c r="A7" s="3" t="s">
        <v>387</v>
      </c>
    </row>
    <row r="8" spans="1:6">
      <c r="A8" s="4" t="s">
        <v>397</v>
      </c>
      <c r="B8" s="5" t="n">
        <v>180300</v>
      </c>
      <c r="D8" s="5" t="n">
        <v>180300</v>
      </c>
      <c r="F8" s="7" t="n">
        <v>175700</v>
      </c>
    </row>
    <row r="9" spans="1:6">
      <c r="A9" s="4" t="s">
        <v>398</v>
      </c>
      <c r="B9" s="5" t="n">
        <v>68400</v>
      </c>
      <c r="D9" s="5" t="n">
        <v>68400</v>
      </c>
      <c r="F9" s="7" t="n">
        <v>68400</v>
      </c>
    </row>
    <row r="10" spans="1:6">
      <c r="A10" s="4" t="s">
        <v>394</v>
      </c>
      <c r="B10" s="5" t="n">
        <v>100</v>
      </c>
      <c r="C10" s="5" t="n">
        <v>-1500</v>
      </c>
      <c r="D10" s="5" t="n">
        <v>3300</v>
      </c>
      <c r="E10" s="5" t="n">
        <v>1800</v>
      </c>
    </row>
    <row r="11" spans="1:6">
      <c r="A11" s="4" t="s">
        <v>399</v>
      </c>
    </row>
    <row r="12" spans="1:6">
      <c r="A12" s="3" t="s">
        <v>387</v>
      </c>
    </row>
    <row r="13" spans="1:6">
      <c r="A13" s="4" t="s">
        <v>400</v>
      </c>
      <c r="B13" s="7" t="n">
        <v>4100</v>
      </c>
      <c r="C13" s="7" t="n">
        <v>-5300</v>
      </c>
      <c r="D13" s="7" t="n">
        <v>6700</v>
      </c>
      <c r="E13" s="7" t="n">
        <v>-6200</v>
      </c>
    </row>
    <row r="14" spans="1:6">
      <c r="A14" s="4" t="s">
        <v>401</v>
      </c>
    </row>
    <row r="15" spans="1:6">
      <c r="A15" s="3" t="s">
        <v>387</v>
      </c>
    </row>
    <row r="16" spans="1:6">
      <c r="A16" s="4" t="s">
        <v>402</v>
      </c>
      <c r="D16" s="4" t="s">
        <v>320</v>
      </c>
    </row>
    <row r="17" spans="1:6">
      <c r="A17" s="4" t="s">
        <v>403</v>
      </c>
    </row>
    <row r="18" spans="1:6">
      <c r="A18" s="3" t="s">
        <v>387</v>
      </c>
    </row>
    <row r="19" spans="1:6">
      <c r="A19" s="4" t="s">
        <v>402</v>
      </c>
      <c r="D19" s="4" t="s">
        <v>4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68</v>
      </c>
      <c r="D1" s="2" t="s">
        <v>1</v>
      </c>
    </row>
    <row r="2" spans="1:6">
      <c r="B2" s="2" t="s">
        <v>2</v>
      </c>
      <c r="C2" s="2" t="s">
        <v>69</v>
      </c>
      <c r="D2" s="2" t="s">
        <v>2</v>
      </c>
      <c r="E2" s="2" t="s">
        <v>69</v>
      </c>
      <c r="F2" s="2" t="s">
        <v>25</v>
      </c>
    </row>
    <row r="3" spans="1:6">
      <c r="A3" s="3" t="s">
        <v>406</v>
      </c>
    </row>
    <row r="4" spans="1:6">
      <c r="A4" s="4" t="s">
        <v>407</v>
      </c>
      <c r="B4" s="7" t="n">
        <v>3801</v>
      </c>
      <c r="C4" s="7" t="n">
        <v>30577</v>
      </c>
      <c r="D4" s="7" t="n">
        <v>28321</v>
      </c>
      <c r="E4" s="7" t="n">
        <v>30577</v>
      </c>
    </row>
    <row r="5" spans="1:6">
      <c r="A5" s="4" t="s">
        <v>408</v>
      </c>
      <c r="B5" s="5" t="n">
        <v>5000</v>
      </c>
      <c r="D5" s="5" t="n">
        <v>5000</v>
      </c>
      <c r="F5" s="7" t="n">
        <v>600</v>
      </c>
    </row>
    <row r="6" spans="1:6">
      <c r="A6" s="4" t="s">
        <v>409</v>
      </c>
    </row>
    <row r="7" spans="1:6">
      <c r="A7" s="3" t="s">
        <v>406</v>
      </c>
    </row>
    <row r="8" spans="1:6">
      <c r="A8" s="4" t="s">
        <v>407</v>
      </c>
      <c r="C8" s="5" t="n">
        <v>29900</v>
      </c>
      <c r="D8" s="5" t="n">
        <v>11472</v>
      </c>
      <c r="E8" s="5" t="n">
        <v>29900</v>
      </c>
    </row>
    <row r="9" spans="1:6">
      <c r="A9" s="4" t="s">
        <v>410</v>
      </c>
    </row>
    <row r="10" spans="1:6">
      <c r="A10" s="3" t="s">
        <v>406</v>
      </c>
    </row>
    <row r="11" spans="1:6">
      <c r="A11" s="4" t="s">
        <v>407</v>
      </c>
      <c r="B11" s="7" t="n">
        <v>3801</v>
      </c>
      <c r="C11" s="7" t="n">
        <v>700</v>
      </c>
      <c r="D11" s="7" t="n">
        <v>16849</v>
      </c>
      <c r="E11" s="7" t="n">
        <v>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11</v>
      </c>
      <c r="B1" s="2" t="s">
        <v>68</v>
      </c>
      <c r="D1" s="2" t="s">
        <v>1</v>
      </c>
    </row>
    <row r="2" spans="1:5">
      <c r="B2" s="2" t="s">
        <v>2</v>
      </c>
      <c r="C2" s="2" t="s">
        <v>69</v>
      </c>
      <c r="D2" s="2" t="s">
        <v>2</v>
      </c>
      <c r="E2" s="2" t="s">
        <v>69</v>
      </c>
    </row>
    <row r="3" spans="1:5">
      <c r="A3" s="3" t="s">
        <v>406</v>
      </c>
    </row>
    <row r="4" spans="1:5">
      <c r="A4" s="4" t="s">
        <v>412</v>
      </c>
      <c r="B4" s="7" t="n">
        <v>11931</v>
      </c>
      <c r="D4" s="7" t="n">
        <v>5962</v>
      </c>
    </row>
    <row r="5" spans="1:5">
      <c r="A5" s="4" t="s">
        <v>78</v>
      </c>
      <c r="B5" s="5" t="n">
        <v>3801</v>
      </c>
      <c r="C5" s="7" t="n">
        <v>30577</v>
      </c>
      <c r="D5" s="5" t="n">
        <v>28321</v>
      </c>
      <c r="E5" s="7" t="n">
        <v>30577</v>
      </c>
    </row>
    <row r="6" spans="1:5">
      <c r="A6" s="4" t="s">
        <v>413</v>
      </c>
      <c r="B6" s="5" t="n">
        <v>-4238</v>
      </c>
      <c r="D6" s="5" t="n">
        <v>-19213</v>
      </c>
    </row>
    <row r="7" spans="1:5">
      <c r="A7" s="4" t="s">
        <v>414</v>
      </c>
      <c r="B7" s="5" t="n">
        <v>584</v>
      </c>
    </row>
    <row r="8" spans="1:5">
      <c r="A8" s="4" t="s">
        <v>415</v>
      </c>
      <c r="D8" s="5" t="n">
        <v>-1896</v>
      </c>
    </row>
    <row r="9" spans="1:5">
      <c r="A9" s="4" t="s">
        <v>416</v>
      </c>
      <c r="B9" s="5" t="n">
        <v>483</v>
      </c>
      <c r="D9" s="5" t="n">
        <v>-613</v>
      </c>
    </row>
    <row r="10" spans="1:5">
      <c r="A10" s="4" t="s">
        <v>417</v>
      </c>
      <c r="B10" s="5" t="n">
        <v>12561</v>
      </c>
      <c r="D10" s="5" t="n">
        <v>12561</v>
      </c>
    </row>
    <row r="11" spans="1:5">
      <c r="A11" s="4" t="s">
        <v>409</v>
      </c>
    </row>
    <row r="12" spans="1:5">
      <c r="A12" s="3" t="s">
        <v>406</v>
      </c>
    </row>
    <row r="13" spans="1:5">
      <c r="A13" s="4" t="s">
        <v>412</v>
      </c>
      <c r="B13" s="5" t="n">
        <v>5005</v>
      </c>
      <c r="D13" s="5" t="n">
        <v>5293</v>
      </c>
    </row>
    <row r="14" spans="1:5">
      <c r="A14" s="4" t="s">
        <v>78</v>
      </c>
      <c r="C14" s="5" t="n">
        <v>29900</v>
      </c>
      <c r="D14" s="5" t="n">
        <v>11472</v>
      </c>
      <c r="E14" s="5" t="n">
        <v>29900</v>
      </c>
    </row>
    <row r="15" spans="1:5">
      <c r="A15" s="4" t="s">
        <v>413</v>
      </c>
      <c r="B15" s="5" t="n">
        <v>-1900</v>
      </c>
      <c r="D15" s="5" t="n">
        <v>-12905</v>
      </c>
    </row>
    <row r="16" spans="1:5">
      <c r="A16" s="4" t="s">
        <v>416</v>
      </c>
      <c r="B16" s="5" t="n">
        <v>-71</v>
      </c>
      <c r="D16" s="5" t="n">
        <v>-826</v>
      </c>
    </row>
    <row r="17" spans="1:5">
      <c r="A17" s="4" t="s">
        <v>417</v>
      </c>
      <c r="B17" s="5" t="n">
        <v>3034</v>
      </c>
      <c r="D17" s="5" t="n">
        <v>3034</v>
      </c>
    </row>
    <row r="18" spans="1:5">
      <c r="A18" s="4" t="s">
        <v>410</v>
      </c>
    </row>
    <row r="19" spans="1:5">
      <c r="A19" s="3" t="s">
        <v>406</v>
      </c>
    </row>
    <row r="20" spans="1:5">
      <c r="A20" s="4" t="s">
        <v>412</v>
      </c>
      <c r="B20" s="5" t="n">
        <v>6926</v>
      </c>
      <c r="D20" s="5" t="n">
        <v>669</v>
      </c>
    </row>
    <row r="21" spans="1:5">
      <c r="A21" s="4" t="s">
        <v>78</v>
      </c>
      <c r="B21" s="5" t="n">
        <v>3801</v>
      </c>
      <c r="C21" s="7" t="n">
        <v>700</v>
      </c>
      <c r="D21" s="5" t="n">
        <v>16849</v>
      </c>
      <c r="E21" s="7" t="n">
        <v>700</v>
      </c>
    </row>
    <row r="22" spans="1:5">
      <c r="A22" s="4" t="s">
        <v>413</v>
      </c>
      <c r="B22" s="5" t="n">
        <v>-2338</v>
      </c>
      <c r="D22" s="5" t="n">
        <v>-6308</v>
      </c>
    </row>
    <row r="23" spans="1:5">
      <c r="A23" s="4" t="s">
        <v>414</v>
      </c>
      <c r="B23" s="5" t="n">
        <v>584</v>
      </c>
    </row>
    <row r="24" spans="1:5">
      <c r="A24" s="4" t="s">
        <v>415</v>
      </c>
      <c r="D24" s="5" t="n">
        <v>-1896</v>
      </c>
    </row>
    <row r="25" spans="1:5">
      <c r="A25" s="4" t="s">
        <v>416</v>
      </c>
      <c r="B25" s="5" t="n">
        <v>554</v>
      </c>
      <c r="D25" s="5" t="n">
        <v>213</v>
      </c>
    </row>
    <row r="26" spans="1:5">
      <c r="A26" s="4" t="s">
        <v>417</v>
      </c>
      <c r="B26" s="7" t="n">
        <v>9527</v>
      </c>
      <c r="D26" s="7" t="n">
        <v>95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19</v>
      </c>
      <c r="D1" s="2" t="s">
        <v>25</v>
      </c>
    </row>
    <row r="2" spans="1:4">
      <c r="A2" s="3" t="s">
        <v>406</v>
      </c>
    </row>
    <row r="3" spans="1:4">
      <c r="A3" s="4" t="s">
        <v>420</v>
      </c>
      <c r="B3" s="7" t="n">
        <v>12561</v>
      </c>
      <c r="C3" s="7" t="n">
        <v>11931</v>
      </c>
      <c r="D3" s="7" t="n">
        <v>5962</v>
      </c>
    </row>
    <row r="4" spans="1:4">
      <c r="A4" s="4" t="s">
        <v>421</v>
      </c>
    </row>
    <row r="5" spans="1:4">
      <c r="A5" s="3" t="s">
        <v>406</v>
      </c>
    </row>
    <row r="6" spans="1:4">
      <c r="A6" s="4" t="s">
        <v>420</v>
      </c>
      <c r="B6" s="5" t="n">
        <v>1563</v>
      </c>
      <c r="D6" s="5" t="n">
        <v>1594</v>
      </c>
    </row>
    <row r="7" spans="1:4">
      <c r="A7" s="4" t="s">
        <v>422</v>
      </c>
    </row>
    <row r="8" spans="1:4">
      <c r="A8" s="3" t="s">
        <v>406</v>
      </c>
    </row>
    <row r="9" spans="1:4">
      <c r="A9" s="4" t="s">
        <v>420</v>
      </c>
      <c r="B9" s="5" t="n">
        <v>359</v>
      </c>
      <c r="D9" s="5" t="n">
        <v>5</v>
      </c>
    </row>
    <row r="10" spans="1:4">
      <c r="A10" s="4" t="s">
        <v>423</v>
      </c>
    </row>
    <row r="11" spans="1:4">
      <c r="A11" s="3" t="s">
        <v>406</v>
      </c>
    </row>
    <row r="12" spans="1:4">
      <c r="A12" s="4" t="s">
        <v>420</v>
      </c>
      <c r="B12" s="5" t="n">
        <v>12</v>
      </c>
      <c r="D12" s="5" t="n">
        <v>1556</v>
      </c>
    </row>
    <row r="13" spans="1:4">
      <c r="A13" s="4" t="s">
        <v>424</v>
      </c>
    </row>
    <row r="14" spans="1:4">
      <c r="A14" s="3" t="s">
        <v>406</v>
      </c>
    </row>
    <row r="15" spans="1:4">
      <c r="A15" s="4" t="s">
        <v>420</v>
      </c>
      <c r="B15" s="5" t="n">
        <v>1047</v>
      </c>
      <c r="D15" s="5" t="n">
        <v>33</v>
      </c>
    </row>
    <row r="16" spans="1:4">
      <c r="A16" s="4" t="s">
        <v>425</v>
      </c>
    </row>
    <row r="17" spans="1:4">
      <c r="A17" s="3" t="s">
        <v>406</v>
      </c>
    </row>
    <row r="18" spans="1:4">
      <c r="A18" s="4" t="s">
        <v>420</v>
      </c>
      <c r="B18" s="5" t="n">
        <v>145</v>
      </c>
    </row>
    <row r="19" spans="1:4">
      <c r="A19" s="4" t="s">
        <v>426</v>
      </c>
    </row>
    <row r="20" spans="1:4">
      <c r="A20" s="3" t="s">
        <v>406</v>
      </c>
    </row>
    <row r="21" spans="1:4">
      <c r="A21" s="4" t="s">
        <v>420</v>
      </c>
      <c r="B21" s="5" t="n">
        <v>10857</v>
      </c>
      <c r="D21" s="5" t="n">
        <v>4123</v>
      </c>
    </row>
    <row r="22" spans="1:4">
      <c r="A22" s="4" t="s">
        <v>427</v>
      </c>
    </row>
    <row r="23" spans="1:4">
      <c r="A23" s="3" t="s">
        <v>406</v>
      </c>
    </row>
    <row r="24" spans="1:4">
      <c r="A24" s="4" t="s">
        <v>420</v>
      </c>
      <c r="B24" s="5" t="n">
        <v>141</v>
      </c>
      <c r="D24" s="5" t="n">
        <v>245</v>
      </c>
    </row>
    <row r="25" spans="1:4">
      <c r="A25" s="4" t="s">
        <v>409</v>
      </c>
    </row>
    <row r="26" spans="1:4">
      <c r="A26" s="3" t="s">
        <v>406</v>
      </c>
    </row>
    <row r="27" spans="1:4">
      <c r="A27" s="4" t="s">
        <v>420</v>
      </c>
      <c r="B27" s="5" t="n">
        <v>3034</v>
      </c>
      <c r="C27" s="5" t="n">
        <v>5005</v>
      </c>
      <c r="D27" s="5" t="n">
        <v>5293</v>
      </c>
    </row>
    <row r="28" spans="1:4">
      <c r="A28" s="4" t="s">
        <v>428</v>
      </c>
    </row>
    <row r="29" spans="1:4">
      <c r="A29" s="3" t="s">
        <v>406</v>
      </c>
    </row>
    <row r="30" spans="1:4">
      <c r="A30" s="4" t="s">
        <v>420</v>
      </c>
      <c r="B30" s="5" t="n">
        <v>148</v>
      </c>
      <c r="D30" s="5" t="n">
        <v>1566</v>
      </c>
    </row>
    <row r="31" spans="1:4">
      <c r="A31" s="4" t="s">
        <v>429</v>
      </c>
    </row>
    <row r="32" spans="1:4">
      <c r="A32" s="3" t="s">
        <v>406</v>
      </c>
    </row>
    <row r="33" spans="1:4">
      <c r="A33" s="4" t="s">
        <v>420</v>
      </c>
      <c r="B33" s="5" t="n">
        <v>143</v>
      </c>
    </row>
    <row r="34" spans="1:4">
      <c r="A34" s="4" t="s">
        <v>430</v>
      </c>
    </row>
    <row r="35" spans="1:4">
      <c r="A35" s="3" t="s">
        <v>406</v>
      </c>
    </row>
    <row r="36" spans="1:4">
      <c r="A36" s="4" t="s">
        <v>420</v>
      </c>
      <c r="D36" s="5" t="n">
        <v>1533</v>
      </c>
    </row>
    <row r="37" spans="1:4">
      <c r="A37" s="4" t="s">
        <v>431</v>
      </c>
    </row>
    <row r="38" spans="1:4">
      <c r="A38" s="3" t="s">
        <v>406</v>
      </c>
    </row>
    <row r="39" spans="1:4">
      <c r="A39" s="4" t="s">
        <v>420</v>
      </c>
      <c r="B39" s="5" t="n">
        <v>5</v>
      </c>
      <c r="D39" s="5" t="n">
        <v>33</v>
      </c>
    </row>
    <row r="40" spans="1:4">
      <c r="A40" s="4" t="s">
        <v>432</v>
      </c>
    </row>
    <row r="41" spans="1:4">
      <c r="A41" s="3" t="s">
        <v>406</v>
      </c>
    </row>
    <row r="42" spans="1:4">
      <c r="A42" s="4" t="s">
        <v>420</v>
      </c>
      <c r="B42" s="5" t="n">
        <v>2886</v>
      </c>
      <c r="D42" s="5" t="n">
        <v>3727</v>
      </c>
    </row>
    <row r="43" spans="1:4">
      <c r="A43" s="4" t="s">
        <v>410</v>
      </c>
    </row>
    <row r="44" spans="1:4">
      <c r="A44" s="3" t="s">
        <v>406</v>
      </c>
    </row>
    <row r="45" spans="1:4">
      <c r="A45" s="4" t="s">
        <v>420</v>
      </c>
      <c r="B45" s="5" t="n">
        <v>9527</v>
      </c>
      <c r="C45" s="7" t="n">
        <v>6926</v>
      </c>
      <c r="D45" s="5" t="n">
        <v>669</v>
      </c>
    </row>
    <row r="46" spans="1:4">
      <c r="A46" s="4" t="s">
        <v>433</v>
      </c>
    </row>
    <row r="47" spans="1:4">
      <c r="A47" s="3" t="s">
        <v>406</v>
      </c>
    </row>
    <row r="48" spans="1:4">
      <c r="A48" s="4" t="s">
        <v>420</v>
      </c>
      <c r="B48" s="5" t="n">
        <v>1415</v>
      </c>
      <c r="D48" s="5" t="n">
        <v>28</v>
      </c>
    </row>
    <row r="49" spans="1:4">
      <c r="A49" s="4" t="s">
        <v>434</v>
      </c>
    </row>
    <row r="50" spans="1:4">
      <c r="A50" s="3" t="s">
        <v>406</v>
      </c>
    </row>
    <row r="51" spans="1:4">
      <c r="A51" s="4" t="s">
        <v>420</v>
      </c>
      <c r="B51" s="5" t="n">
        <v>216</v>
      </c>
      <c r="D51" s="5" t="n">
        <v>5</v>
      </c>
    </row>
    <row r="52" spans="1:4">
      <c r="A52" s="4" t="s">
        <v>435</v>
      </c>
    </row>
    <row r="53" spans="1:4">
      <c r="A53" s="3" t="s">
        <v>406</v>
      </c>
    </row>
    <row r="54" spans="1:4">
      <c r="A54" s="4" t="s">
        <v>420</v>
      </c>
      <c r="B54" s="5" t="n">
        <v>12</v>
      </c>
      <c r="D54" s="5" t="n">
        <v>23</v>
      </c>
    </row>
    <row r="55" spans="1:4">
      <c r="A55" s="4" t="s">
        <v>436</v>
      </c>
    </row>
    <row r="56" spans="1:4">
      <c r="A56" s="3" t="s">
        <v>406</v>
      </c>
    </row>
    <row r="57" spans="1:4">
      <c r="A57" s="4" t="s">
        <v>420</v>
      </c>
      <c r="B57" s="5" t="n">
        <v>1042</v>
      </c>
    </row>
    <row r="58" spans="1:4">
      <c r="A58" s="4" t="s">
        <v>437</v>
      </c>
    </row>
    <row r="59" spans="1:4">
      <c r="A59" s="3" t="s">
        <v>406</v>
      </c>
    </row>
    <row r="60" spans="1:4">
      <c r="A60" s="4" t="s">
        <v>420</v>
      </c>
      <c r="B60" s="5" t="n">
        <v>145</v>
      </c>
    </row>
    <row r="61" spans="1:4">
      <c r="A61" s="4" t="s">
        <v>438</v>
      </c>
    </row>
    <row r="62" spans="1:4">
      <c r="A62" s="3" t="s">
        <v>406</v>
      </c>
    </row>
    <row r="63" spans="1:4">
      <c r="A63" s="4" t="s">
        <v>420</v>
      </c>
      <c r="B63" s="5" t="n">
        <v>7971</v>
      </c>
      <c r="D63" s="5" t="n">
        <v>396</v>
      </c>
    </row>
    <row r="64" spans="1:4">
      <c r="A64" s="4" t="s">
        <v>439</v>
      </c>
    </row>
    <row r="65" spans="1:4">
      <c r="A65" s="3" t="s">
        <v>406</v>
      </c>
    </row>
    <row r="66" spans="1:4">
      <c r="A66" s="4" t="s">
        <v>420</v>
      </c>
      <c r="B66" s="7" t="n">
        <v>141</v>
      </c>
      <c r="D66" s="7" t="n">
        <v>2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0</v>
      </c>
      <c r="B1" s="2" t="s">
        <v>1</v>
      </c>
    </row>
    <row r="2" spans="1:2">
      <c r="B2" s="2" t="s">
        <v>441</v>
      </c>
    </row>
    <row r="3" spans="1:2">
      <c r="A3" s="3" t="s">
        <v>442</v>
      </c>
    </row>
    <row r="4" spans="1:2">
      <c r="A4" s="4" t="s">
        <v>443</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44</v>
      </c>
      <c r="B1" s="2" t="s">
        <v>68</v>
      </c>
      <c r="D1" s="2" t="s">
        <v>1</v>
      </c>
    </row>
    <row r="2" spans="1:5">
      <c r="B2" s="2" t="s">
        <v>2</v>
      </c>
      <c r="C2" s="2" t="s">
        <v>69</v>
      </c>
      <c r="D2" s="2" t="s">
        <v>2</v>
      </c>
      <c r="E2" s="2" t="s">
        <v>69</v>
      </c>
    </row>
    <row r="3" spans="1:5">
      <c r="A3" s="3" t="s">
        <v>442</v>
      </c>
    </row>
    <row r="4" spans="1:5">
      <c r="A4" s="4" t="s">
        <v>70</v>
      </c>
      <c r="B4" s="7" t="n">
        <v>381918</v>
      </c>
      <c r="C4" s="7" t="n">
        <v>344158</v>
      </c>
      <c r="D4" s="7" t="n">
        <v>1159456</v>
      </c>
      <c r="E4" s="7" t="n">
        <v>892152</v>
      </c>
    </row>
    <row r="5" spans="1:5">
      <c r="A5" s="4" t="s">
        <v>445</v>
      </c>
      <c r="C5" s="5" t="n">
        <v>5871</v>
      </c>
      <c r="D5" s="5" t="n">
        <v>3535</v>
      </c>
      <c r="E5" s="5" t="n">
        <v>5871</v>
      </c>
    </row>
    <row r="6" spans="1:5">
      <c r="A6" s="4" t="s">
        <v>446</v>
      </c>
      <c r="C6" s="5" t="n">
        <v>350029</v>
      </c>
      <c r="D6" s="5" t="n">
        <v>1162991</v>
      </c>
      <c r="E6" s="5" t="n">
        <v>898023</v>
      </c>
    </row>
    <row r="7" spans="1:5">
      <c r="A7" s="4" t="s">
        <v>72</v>
      </c>
      <c r="B7" s="5" t="n">
        <v>394195</v>
      </c>
      <c r="C7" s="5" t="n">
        <v>358879</v>
      </c>
      <c r="D7" s="5" t="n">
        <v>1202082</v>
      </c>
      <c r="E7" s="5" t="n">
        <v>929553</v>
      </c>
    </row>
    <row r="8" spans="1:5">
      <c r="A8" s="4" t="s">
        <v>88</v>
      </c>
      <c r="B8" s="5" t="n">
        <v>23897</v>
      </c>
      <c r="C8" s="5" t="n">
        <v>-15995</v>
      </c>
      <c r="D8" s="5" t="n">
        <v>57257</v>
      </c>
      <c r="E8" s="5" t="n">
        <v>25058</v>
      </c>
    </row>
    <row r="9" spans="1:5">
      <c r="A9" s="4" t="s">
        <v>87</v>
      </c>
      <c r="B9" s="5" t="n">
        <v>481</v>
      </c>
      <c r="D9" s="5" t="n">
        <v>2245</v>
      </c>
    </row>
    <row r="10" spans="1:5">
      <c r="A10" s="4" t="s">
        <v>447</v>
      </c>
      <c r="B10" s="5" t="n">
        <v>-4200</v>
      </c>
      <c r="C10" s="5" t="n">
        <v>7092</v>
      </c>
      <c r="D10" s="5" t="n">
        <v>-7580</v>
      </c>
      <c r="E10" s="5" t="n">
        <v>9812</v>
      </c>
    </row>
    <row r="11" spans="1:5">
      <c r="A11" s="4" t="s">
        <v>82</v>
      </c>
      <c r="B11" s="5" t="n">
        <v>2402</v>
      </c>
      <c r="C11" s="5" t="n">
        <v>372</v>
      </c>
      <c r="D11" s="5" t="n">
        <v>8199</v>
      </c>
      <c r="E11" s="5" t="n">
        <v>1215</v>
      </c>
    </row>
    <row r="12" spans="1:5">
      <c r="A12" s="4" t="s">
        <v>84</v>
      </c>
      <c r="B12" s="5" t="n">
        <v>-113</v>
      </c>
      <c r="C12" s="5" t="n">
        <v>-181</v>
      </c>
      <c r="D12" s="5" t="n">
        <v>-221</v>
      </c>
      <c r="E12" s="5" t="n">
        <v>-1446</v>
      </c>
    </row>
    <row r="13" spans="1:5">
      <c r="A13" s="4" t="s">
        <v>85</v>
      </c>
      <c r="B13" s="5" t="n">
        <v>8075</v>
      </c>
      <c r="C13" s="5" t="n">
        <v>-5355</v>
      </c>
      <c r="D13" s="5" t="n">
        <v>21706</v>
      </c>
      <c r="E13" s="5" t="n">
        <v>13211</v>
      </c>
    </row>
    <row r="14" spans="1:5">
      <c r="A14" s="4" t="s">
        <v>80</v>
      </c>
      <c r="B14" s="5" t="n">
        <v>30542</v>
      </c>
      <c r="C14" s="5" t="n">
        <v>-14067</v>
      </c>
      <c r="D14" s="5" t="n">
        <v>81606</v>
      </c>
      <c r="E14" s="5" t="n">
        <v>47850</v>
      </c>
    </row>
    <row r="15" spans="1:5">
      <c r="A15" s="4" t="s">
        <v>77</v>
      </c>
      <c r="B15" s="5" t="n">
        <v>11774</v>
      </c>
      <c r="C15" s="5" t="n">
        <v>10330</v>
      </c>
      <c r="D15" s="5" t="n">
        <v>34970</v>
      </c>
      <c r="E15" s="5" t="n">
        <v>24933</v>
      </c>
    </row>
    <row r="16" spans="1:5">
      <c r="A16" s="4" t="s">
        <v>81</v>
      </c>
      <c r="B16" s="5" t="n">
        <v>4200</v>
      </c>
      <c r="C16" s="5" t="n">
        <v>-7092</v>
      </c>
      <c r="D16" s="5" t="n">
        <v>7580</v>
      </c>
      <c r="E16" s="5" t="n">
        <v>-9812</v>
      </c>
    </row>
    <row r="17" spans="1:5">
      <c r="A17" s="4" t="s">
        <v>84</v>
      </c>
      <c r="B17" s="5" t="n">
        <v>113</v>
      </c>
      <c r="C17" s="5" t="n">
        <v>181</v>
      </c>
      <c r="D17" s="5" t="n">
        <v>221</v>
      </c>
      <c r="E17" s="5" t="n">
        <v>1446</v>
      </c>
    </row>
    <row r="18" spans="1:5">
      <c r="A18" s="4" t="s">
        <v>448</v>
      </c>
      <c r="B18" s="5" t="n">
        <v>46629</v>
      </c>
      <c r="C18" s="5" t="n">
        <v>-10648</v>
      </c>
      <c r="D18" s="5" t="n">
        <v>124377</v>
      </c>
      <c r="E18" s="5" t="n">
        <v>64417</v>
      </c>
    </row>
    <row r="19" spans="1:5">
      <c r="A19" s="4" t="s">
        <v>78</v>
      </c>
      <c r="B19" s="5" t="n">
        <v>3801</v>
      </c>
      <c r="C19" s="5" t="n">
        <v>30577</v>
      </c>
      <c r="D19" s="5" t="n">
        <v>28321</v>
      </c>
      <c r="E19" s="5" t="n">
        <v>30577</v>
      </c>
    </row>
    <row r="20" spans="1:5">
      <c r="A20" s="4" t="s">
        <v>449</v>
      </c>
      <c r="B20" s="5" t="n">
        <v>4830</v>
      </c>
      <c r="C20" s="5" t="n">
        <v>21147</v>
      </c>
      <c r="D20" s="5" t="n">
        <v>18677</v>
      </c>
      <c r="E20" s="5" t="n">
        <v>33815</v>
      </c>
    </row>
    <row r="21" spans="1:5">
      <c r="A21" s="4" t="s">
        <v>445</v>
      </c>
      <c r="C21" s="5" t="n">
        <v>5871</v>
      </c>
      <c r="D21" s="5" t="n">
        <v>3535</v>
      </c>
      <c r="E21" s="5" t="n">
        <v>5871</v>
      </c>
    </row>
    <row r="22" spans="1:5">
      <c r="A22" s="4" t="s">
        <v>450</v>
      </c>
      <c r="C22" s="5" t="n">
        <v>744</v>
      </c>
      <c r="E22" s="5" t="n">
        <v>744</v>
      </c>
    </row>
    <row r="23" spans="1:5">
      <c r="A23" s="4" t="s">
        <v>451</v>
      </c>
      <c r="B23" s="5" t="n">
        <v>55260</v>
      </c>
      <c r="C23" s="5" t="n">
        <v>47691</v>
      </c>
      <c r="D23" s="5" t="n">
        <v>174910</v>
      </c>
      <c r="E23" s="5" t="n">
        <v>135424</v>
      </c>
    </row>
    <row r="24" spans="1:5">
      <c r="A24" s="4" t="s">
        <v>421</v>
      </c>
    </row>
    <row r="25" spans="1:5">
      <c r="A25" s="3" t="s">
        <v>442</v>
      </c>
    </row>
    <row r="26" spans="1:5">
      <c r="A26" s="4" t="s">
        <v>70</v>
      </c>
      <c r="B26" s="5" t="n">
        <v>152821</v>
      </c>
      <c r="C26" s="5" t="n">
        <v>154653</v>
      </c>
      <c r="D26" s="5" t="n">
        <v>455410</v>
      </c>
      <c r="E26" s="5" t="n">
        <v>463215</v>
      </c>
    </row>
    <row r="27" spans="1:5">
      <c r="A27" s="4" t="s">
        <v>446</v>
      </c>
      <c r="C27" s="5" t="n">
        <v>154653</v>
      </c>
      <c r="D27" s="5" t="n">
        <v>455410</v>
      </c>
      <c r="E27" s="5" t="n">
        <v>463215</v>
      </c>
    </row>
    <row r="28" spans="1:5">
      <c r="A28" s="4" t="s">
        <v>72</v>
      </c>
      <c r="B28" s="5" t="n">
        <v>157132</v>
      </c>
      <c r="C28" s="5" t="n">
        <v>159662</v>
      </c>
      <c r="D28" s="5" t="n">
        <v>469234</v>
      </c>
      <c r="E28" s="5" t="n">
        <v>479096</v>
      </c>
    </row>
    <row r="29" spans="1:5">
      <c r="A29" s="4" t="s">
        <v>80</v>
      </c>
      <c r="B29" s="5" t="n">
        <v>29331</v>
      </c>
      <c r="C29" s="5" t="n">
        <v>34605</v>
      </c>
      <c r="D29" s="5" t="n">
        <v>93689</v>
      </c>
      <c r="E29" s="5" t="n">
        <v>108748</v>
      </c>
    </row>
    <row r="30" spans="1:5">
      <c r="A30" s="4" t="s">
        <v>77</v>
      </c>
      <c r="B30" s="5" t="n">
        <v>1469</v>
      </c>
      <c r="C30" s="5" t="n">
        <v>1333</v>
      </c>
      <c r="D30" s="5" t="n">
        <v>4506</v>
      </c>
      <c r="E30" s="5" t="n">
        <v>4209</v>
      </c>
    </row>
    <row r="31" spans="1:5">
      <c r="A31" s="4" t="s">
        <v>81</v>
      </c>
      <c r="B31" s="5" t="n">
        <v>456</v>
      </c>
      <c r="C31" s="5" t="n">
        <v>-358</v>
      </c>
      <c r="D31" s="5" t="n">
        <v>804</v>
      </c>
      <c r="E31" s="5" t="n">
        <v>-19</v>
      </c>
    </row>
    <row r="32" spans="1:5">
      <c r="A32" s="4" t="s">
        <v>84</v>
      </c>
      <c r="B32" s="5" t="n">
        <v>113</v>
      </c>
      <c r="C32" s="5" t="n">
        <v>26</v>
      </c>
      <c r="D32" s="5" t="n">
        <v>221</v>
      </c>
      <c r="E32" s="5" t="n">
        <v>252</v>
      </c>
    </row>
    <row r="33" spans="1:5">
      <c r="A33" s="4" t="s">
        <v>448</v>
      </c>
      <c r="B33" s="5" t="n">
        <v>31369</v>
      </c>
      <c r="C33" s="5" t="n">
        <v>35606</v>
      </c>
      <c r="D33" s="5" t="n">
        <v>99220</v>
      </c>
      <c r="E33" s="5" t="n">
        <v>113190</v>
      </c>
    </row>
    <row r="34" spans="1:5">
      <c r="A34" s="4" t="s">
        <v>78</v>
      </c>
      <c r="B34" s="5" t="n">
        <v>1202</v>
      </c>
      <c r="C34" s="5" t="n">
        <v>7255</v>
      </c>
      <c r="D34" s="5" t="n">
        <v>4018</v>
      </c>
      <c r="E34" s="5" t="n">
        <v>7255</v>
      </c>
    </row>
    <row r="35" spans="1:5">
      <c r="A35" s="4" t="s">
        <v>451</v>
      </c>
      <c r="B35" s="5" t="n">
        <v>32571</v>
      </c>
      <c r="C35" s="5" t="n">
        <v>42861</v>
      </c>
      <c r="D35" s="5" t="n">
        <v>103238</v>
      </c>
      <c r="E35" s="5" t="n">
        <v>120445</v>
      </c>
    </row>
    <row r="36" spans="1:5">
      <c r="A36" s="4" t="s">
        <v>422</v>
      </c>
    </row>
    <row r="37" spans="1:5">
      <c r="A37" s="3" t="s">
        <v>442</v>
      </c>
    </row>
    <row r="38" spans="1:5">
      <c r="A38" s="4" t="s">
        <v>70</v>
      </c>
      <c r="B38" s="5" t="n">
        <v>84827</v>
      </c>
      <c r="C38" s="5" t="n">
        <v>93520</v>
      </c>
      <c r="D38" s="5" t="n">
        <v>259361</v>
      </c>
      <c r="E38" s="5" t="n">
        <v>276667</v>
      </c>
    </row>
    <row r="39" spans="1:5">
      <c r="A39" s="4" t="s">
        <v>446</v>
      </c>
      <c r="C39" s="5" t="n">
        <v>93520</v>
      </c>
      <c r="D39" s="5" t="n">
        <v>259361</v>
      </c>
      <c r="E39" s="5" t="n">
        <v>276667</v>
      </c>
    </row>
    <row r="40" spans="1:5">
      <c r="A40" s="4" t="s">
        <v>72</v>
      </c>
      <c r="B40" s="5" t="n">
        <v>87975</v>
      </c>
      <c r="C40" s="5" t="n">
        <v>97097</v>
      </c>
      <c r="D40" s="5" t="n">
        <v>269302</v>
      </c>
      <c r="E40" s="5" t="n">
        <v>287694</v>
      </c>
    </row>
    <row r="41" spans="1:5">
      <c r="A41" s="4" t="s">
        <v>80</v>
      </c>
      <c r="B41" s="5" t="n">
        <v>17718</v>
      </c>
      <c r="C41" s="5" t="n">
        <v>28957</v>
      </c>
      <c r="D41" s="5" t="n">
        <v>60458</v>
      </c>
      <c r="E41" s="5" t="n">
        <v>80524</v>
      </c>
    </row>
    <row r="42" spans="1:5">
      <c r="A42" s="4" t="s">
        <v>77</v>
      </c>
      <c r="B42" s="5" t="n">
        <v>996</v>
      </c>
      <c r="C42" s="5" t="n">
        <v>812</v>
      </c>
      <c r="D42" s="5" t="n">
        <v>2816</v>
      </c>
      <c r="E42" s="5" t="n">
        <v>2471</v>
      </c>
    </row>
    <row r="43" spans="1:5">
      <c r="A43" s="4" t="s">
        <v>81</v>
      </c>
      <c r="B43" s="5" t="n">
        <v>316</v>
      </c>
      <c r="C43" s="5" t="n">
        <v>-330</v>
      </c>
      <c r="D43" s="5" t="n">
        <v>512</v>
      </c>
      <c r="E43" s="5" t="n">
        <v>-425</v>
      </c>
    </row>
    <row r="44" spans="1:5">
      <c r="A44" s="4" t="s">
        <v>84</v>
      </c>
      <c r="B44" s="5" t="n">
        <v>113</v>
      </c>
      <c r="C44" s="5" t="n">
        <v>26</v>
      </c>
      <c r="D44" s="5" t="n">
        <v>221</v>
      </c>
      <c r="E44" s="5" t="n">
        <v>252</v>
      </c>
    </row>
    <row r="45" spans="1:5">
      <c r="A45" s="4" t="s">
        <v>448</v>
      </c>
      <c r="B45" s="5" t="n">
        <v>19143</v>
      </c>
      <c r="C45" s="5" t="n">
        <v>29465</v>
      </c>
      <c r="D45" s="5" t="n">
        <v>64007</v>
      </c>
      <c r="E45" s="5" t="n">
        <v>82822</v>
      </c>
    </row>
    <row r="46" spans="1:5">
      <c r="A46" s="4" t="s">
        <v>78</v>
      </c>
      <c r="C46" s="5" t="n">
        <v>484</v>
      </c>
      <c r="D46" s="5" t="n">
        <v>1706</v>
      </c>
      <c r="E46" s="5" t="n">
        <v>484</v>
      </c>
    </row>
    <row r="47" spans="1:5">
      <c r="A47" s="4" t="s">
        <v>451</v>
      </c>
      <c r="B47" s="5" t="n">
        <v>19143</v>
      </c>
      <c r="C47" s="5" t="n">
        <v>29949</v>
      </c>
      <c r="D47" s="5" t="n">
        <v>65713</v>
      </c>
      <c r="E47" s="5" t="n">
        <v>83306</v>
      </c>
    </row>
    <row r="48" spans="1:5">
      <c r="A48" s="4" t="s">
        <v>423</v>
      </c>
    </row>
    <row r="49" spans="1:5">
      <c r="A49" s="3" t="s">
        <v>442</v>
      </c>
    </row>
    <row r="50" spans="1:5">
      <c r="A50" s="4" t="s">
        <v>70</v>
      </c>
      <c r="B50" s="5" t="n">
        <v>39147</v>
      </c>
      <c r="C50" s="5" t="n">
        <v>35498</v>
      </c>
      <c r="D50" s="5" t="n">
        <v>109296</v>
      </c>
      <c r="E50" s="5" t="n">
        <v>108158</v>
      </c>
    </row>
    <row r="51" spans="1:5">
      <c r="A51" s="4" t="s">
        <v>446</v>
      </c>
      <c r="C51" s="5" t="n">
        <v>35498</v>
      </c>
      <c r="D51" s="5" t="n">
        <v>109296</v>
      </c>
      <c r="E51" s="5" t="n">
        <v>108158</v>
      </c>
    </row>
    <row r="52" spans="1:5">
      <c r="A52" s="4" t="s">
        <v>72</v>
      </c>
      <c r="B52" s="5" t="n">
        <v>39965</v>
      </c>
      <c r="C52" s="5" t="n">
        <v>36417</v>
      </c>
      <c r="D52" s="5" t="n">
        <v>111721</v>
      </c>
      <c r="E52" s="5" t="n">
        <v>111097</v>
      </c>
    </row>
    <row r="53" spans="1:5">
      <c r="A53" s="4" t="s">
        <v>80</v>
      </c>
      <c r="B53" s="5" t="n">
        <v>8175</v>
      </c>
      <c r="C53" s="5" t="n">
        <v>1707</v>
      </c>
      <c r="D53" s="5" t="n">
        <v>21049</v>
      </c>
      <c r="E53" s="5" t="n">
        <v>14912</v>
      </c>
    </row>
    <row r="54" spans="1:5">
      <c r="A54" s="4" t="s">
        <v>77</v>
      </c>
      <c r="B54" s="5" t="n">
        <v>226</v>
      </c>
      <c r="C54" s="5" t="n">
        <v>213</v>
      </c>
      <c r="D54" s="5" t="n">
        <v>666</v>
      </c>
      <c r="E54" s="5" t="n">
        <v>810</v>
      </c>
    </row>
    <row r="55" spans="1:5">
      <c r="A55" s="4" t="s">
        <v>81</v>
      </c>
      <c r="B55" s="5" t="n">
        <v>19</v>
      </c>
      <c r="C55" s="5" t="n">
        <v>77</v>
      </c>
      <c r="D55" s="5" t="n">
        <v>-37</v>
      </c>
      <c r="E55" s="5" t="n">
        <v>227</v>
      </c>
    </row>
    <row r="56" spans="1:5">
      <c r="A56" s="4" t="s">
        <v>448</v>
      </c>
      <c r="B56" s="5" t="n">
        <v>8420</v>
      </c>
      <c r="C56" s="5" t="n">
        <v>1997</v>
      </c>
      <c r="D56" s="5" t="n">
        <v>21678</v>
      </c>
      <c r="E56" s="5" t="n">
        <v>15949</v>
      </c>
    </row>
    <row r="57" spans="1:5">
      <c r="A57" s="4" t="s">
        <v>78</v>
      </c>
      <c r="C57" s="5" t="n">
        <v>5866</v>
      </c>
      <c r="D57" s="5" t="n">
        <v>128</v>
      </c>
      <c r="E57" s="5" t="n">
        <v>5866</v>
      </c>
    </row>
    <row r="58" spans="1:5">
      <c r="A58" s="4" t="s">
        <v>451</v>
      </c>
      <c r="B58" s="5" t="n">
        <v>8420</v>
      </c>
      <c r="C58" s="5" t="n">
        <v>7863</v>
      </c>
      <c r="D58" s="5" t="n">
        <v>21806</v>
      </c>
      <c r="E58" s="5" t="n">
        <v>21815</v>
      </c>
    </row>
    <row r="59" spans="1:5">
      <c r="A59" s="4" t="s">
        <v>424</v>
      </c>
    </row>
    <row r="60" spans="1:5">
      <c r="A60" s="3" t="s">
        <v>442</v>
      </c>
    </row>
    <row r="61" spans="1:5">
      <c r="A61" s="4" t="s">
        <v>70</v>
      </c>
      <c r="B61" s="5" t="n">
        <v>21012</v>
      </c>
      <c r="C61" s="5" t="n">
        <v>19094</v>
      </c>
      <c r="D61" s="5" t="n">
        <v>60108</v>
      </c>
      <c r="E61" s="5" t="n">
        <v>59307</v>
      </c>
    </row>
    <row r="62" spans="1:5">
      <c r="A62" s="4" t="s">
        <v>446</v>
      </c>
      <c r="C62" s="5" t="n">
        <v>19094</v>
      </c>
      <c r="D62" s="5" t="n">
        <v>60108</v>
      </c>
      <c r="E62" s="5" t="n">
        <v>59307</v>
      </c>
    </row>
    <row r="63" spans="1:5">
      <c r="A63" s="4" t="s">
        <v>72</v>
      </c>
      <c r="B63" s="5" t="n">
        <v>21336</v>
      </c>
      <c r="C63" s="5" t="n">
        <v>19603</v>
      </c>
      <c r="D63" s="5" t="n">
        <v>61445</v>
      </c>
      <c r="E63" s="5" t="n">
        <v>61210</v>
      </c>
    </row>
    <row r="64" spans="1:5">
      <c r="A64" s="4" t="s">
        <v>80</v>
      </c>
      <c r="B64" s="5" t="n">
        <v>2086</v>
      </c>
      <c r="C64" s="5" t="n">
        <v>2775</v>
      </c>
      <c r="D64" s="5" t="n">
        <v>6216</v>
      </c>
      <c r="E64" s="5" t="n">
        <v>9668</v>
      </c>
    </row>
    <row r="65" spans="1:5">
      <c r="A65" s="4" t="s">
        <v>77</v>
      </c>
      <c r="B65" s="5" t="n">
        <v>268</v>
      </c>
      <c r="C65" s="5" t="n">
        <v>235</v>
      </c>
      <c r="D65" s="5" t="n">
        <v>757</v>
      </c>
      <c r="E65" s="5" t="n">
        <v>704</v>
      </c>
    </row>
    <row r="66" spans="1:5">
      <c r="A66" s="4" t="s">
        <v>81</v>
      </c>
      <c r="B66" s="5" t="n">
        <v>60</v>
      </c>
      <c r="C66" s="5" t="n">
        <v>-114</v>
      </c>
      <c r="D66" s="5" t="n">
        <v>171</v>
      </c>
      <c r="E66" s="5" t="n">
        <v>-102</v>
      </c>
    </row>
    <row r="67" spans="1:5">
      <c r="A67" s="4" t="s">
        <v>448</v>
      </c>
      <c r="B67" s="5" t="n">
        <v>2414</v>
      </c>
      <c r="C67" s="5" t="n">
        <v>2896</v>
      </c>
      <c r="D67" s="5" t="n">
        <v>7144</v>
      </c>
      <c r="E67" s="5" t="n">
        <v>10270</v>
      </c>
    </row>
    <row r="68" spans="1:5">
      <c r="A68" s="4" t="s">
        <v>78</v>
      </c>
      <c r="B68" s="5" t="n">
        <v>893</v>
      </c>
      <c r="C68" s="5" t="n">
        <v>577</v>
      </c>
      <c r="D68" s="5" t="n">
        <v>1515</v>
      </c>
      <c r="E68" s="5" t="n">
        <v>577</v>
      </c>
    </row>
    <row r="69" spans="1:5">
      <c r="A69" s="4" t="s">
        <v>451</v>
      </c>
      <c r="B69" s="5" t="n">
        <v>3307</v>
      </c>
      <c r="C69" s="5" t="n">
        <v>3473</v>
      </c>
      <c r="D69" s="5" t="n">
        <v>8659</v>
      </c>
      <c r="E69" s="5" t="n">
        <v>10847</v>
      </c>
    </row>
    <row r="70" spans="1:5">
      <c r="A70" s="4" t="s">
        <v>425</v>
      </c>
    </row>
    <row r="71" spans="1:5">
      <c r="A71" s="3" t="s">
        <v>442</v>
      </c>
    </row>
    <row r="72" spans="1:5">
      <c r="A72" s="4" t="s">
        <v>70</v>
      </c>
      <c r="B72" s="5" t="n">
        <v>7835</v>
      </c>
      <c r="C72" s="5" t="n">
        <v>6541</v>
      </c>
      <c r="D72" s="5" t="n">
        <v>26645</v>
      </c>
      <c r="E72" s="5" t="n">
        <v>19083</v>
      </c>
    </row>
    <row r="73" spans="1:5">
      <c r="A73" s="4" t="s">
        <v>446</v>
      </c>
      <c r="C73" s="5" t="n">
        <v>6541</v>
      </c>
      <c r="D73" s="5" t="n">
        <v>26645</v>
      </c>
      <c r="E73" s="5" t="n">
        <v>19083</v>
      </c>
    </row>
    <row r="74" spans="1:5">
      <c r="A74" s="4" t="s">
        <v>72</v>
      </c>
      <c r="B74" s="5" t="n">
        <v>7856</v>
      </c>
      <c r="C74" s="5" t="n">
        <v>6545</v>
      </c>
      <c r="D74" s="5" t="n">
        <v>26766</v>
      </c>
      <c r="E74" s="5" t="n">
        <v>19095</v>
      </c>
    </row>
    <row r="75" spans="1:5">
      <c r="A75" s="4" t="s">
        <v>80</v>
      </c>
      <c r="B75" s="5" t="n">
        <v>1352</v>
      </c>
      <c r="C75" s="5" t="n">
        <v>1166</v>
      </c>
      <c r="D75" s="5" t="n">
        <v>5966</v>
      </c>
      <c r="E75" s="5" t="n">
        <v>3644</v>
      </c>
    </row>
    <row r="76" spans="1:5">
      <c r="A76" s="4" t="s">
        <v>77</v>
      </c>
      <c r="B76" s="5" t="n">
        <v>-21</v>
      </c>
      <c r="C76" s="5" t="n">
        <v>73</v>
      </c>
      <c r="D76" s="5" t="n">
        <v>267</v>
      </c>
      <c r="E76" s="5" t="n">
        <v>224</v>
      </c>
    </row>
    <row r="77" spans="1:5">
      <c r="A77" s="4" t="s">
        <v>81</v>
      </c>
      <c r="B77" s="5" t="n">
        <v>61</v>
      </c>
      <c r="C77" s="5" t="n">
        <v>9</v>
      </c>
      <c r="D77" s="5" t="n">
        <v>158</v>
      </c>
      <c r="E77" s="5" t="n">
        <v>281</v>
      </c>
    </row>
    <row r="78" spans="1:5">
      <c r="A78" s="4" t="s">
        <v>448</v>
      </c>
      <c r="B78" s="5" t="n">
        <v>1392</v>
      </c>
      <c r="C78" s="5" t="n">
        <v>1248</v>
      </c>
      <c r="D78" s="5" t="n">
        <v>6391</v>
      </c>
      <c r="E78" s="5" t="n">
        <v>4149</v>
      </c>
    </row>
    <row r="79" spans="1:5">
      <c r="A79" s="4" t="s">
        <v>78</v>
      </c>
      <c r="B79" s="5" t="n">
        <v>309</v>
      </c>
      <c r="C79" s="5" t="n">
        <v>328</v>
      </c>
      <c r="D79" s="5" t="n">
        <v>669</v>
      </c>
      <c r="E79" s="5" t="n">
        <v>328</v>
      </c>
    </row>
    <row r="80" spans="1:5">
      <c r="A80" s="4" t="s">
        <v>451</v>
      </c>
      <c r="B80" s="5" t="n">
        <v>1701</v>
      </c>
      <c r="C80" s="5" t="n">
        <v>1576</v>
      </c>
      <c r="D80" s="5" t="n">
        <v>7060</v>
      </c>
      <c r="E80" s="5" t="n">
        <v>4477</v>
      </c>
    </row>
    <row r="81" spans="1:5">
      <c r="A81" s="4" t="s">
        <v>426</v>
      </c>
    </row>
    <row r="82" spans="1:5">
      <c r="A82" s="3" t="s">
        <v>442</v>
      </c>
    </row>
    <row r="83" spans="1:5">
      <c r="A83" s="4" t="s">
        <v>70</v>
      </c>
      <c r="B83" s="5" t="n">
        <v>175662</v>
      </c>
      <c r="C83" s="5" t="n">
        <v>140508</v>
      </c>
      <c r="D83" s="5" t="n">
        <v>539086</v>
      </c>
      <c r="E83" s="5" t="n">
        <v>283350</v>
      </c>
    </row>
    <row r="84" spans="1:5">
      <c r="A84" s="4" t="s">
        <v>445</v>
      </c>
      <c r="C84" s="5" t="n">
        <v>5871</v>
      </c>
      <c r="D84" s="5" t="n">
        <v>3535</v>
      </c>
      <c r="E84" s="5" t="n">
        <v>5871</v>
      </c>
    </row>
    <row r="85" spans="1:5">
      <c r="A85" s="4" t="s">
        <v>446</v>
      </c>
      <c r="C85" s="5" t="n">
        <v>146379</v>
      </c>
      <c r="D85" s="5" t="n">
        <v>542621</v>
      </c>
      <c r="E85" s="5" t="n">
        <v>289221</v>
      </c>
    </row>
    <row r="86" spans="1:5">
      <c r="A86" s="4" t="s">
        <v>72</v>
      </c>
      <c r="B86" s="5" t="n">
        <v>178962</v>
      </c>
      <c r="C86" s="5" t="n">
        <v>146079</v>
      </c>
      <c r="D86" s="5" t="n">
        <v>552822</v>
      </c>
      <c r="E86" s="5" t="n">
        <v>293511</v>
      </c>
    </row>
    <row r="87" spans="1:5">
      <c r="A87" s="4" t="s">
        <v>80</v>
      </c>
      <c r="B87" s="5" t="n">
        <v>15988</v>
      </c>
      <c r="C87" s="5" t="n">
        <v>-21559</v>
      </c>
      <c r="D87" s="5" t="n">
        <v>31188</v>
      </c>
      <c r="E87" s="5" t="n">
        <v>-6286</v>
      </c>
    </row>
    <row r="88" spans="1:5">
      <c r="A88" s="4" t="s">
        <v>77</v>
      </c>
      <c r="B88" s="5" t="n">
        <v>8061</v>
      </c>
      <c r="C88" s="5" t="n">
        <v>6722</v>
      </c>
      <c r="D88" s="5" t="n">
        <v>24102</v>
      </c>
      <c r="E88" s="5" t="n">
        <v>14058</v>
      </c>
    </row>
    <row r="89" spans="1:5">
      <c r="A89" s="4" t="s">
        <v>81</v>
      </c>
      <c r="B89" s="5" t="n">
        <v>122</v>
      </c>
      <c r="C89" s="5" t="n">
        <v>143</v>
      </c>
      <c r="D89" s="5" t="n">
        <v>346</v>
      </c>
      <c r="E89" s="5" t="n">
        <v>-737</v>
      </c>
    </row>
    <row r="90" spans="1:5">
      <c r="A90" s="4" t="s">
        <v>448</v>
      </c>
      <c r="B90" s="5" t="n">
        <v>24171</v>
      </c>
      <c r="C90" s="5" t="n">
        <v>-14694</v>
      </c>
      <c r="D90" s="5" t="n">
        <v>55636</v>
      </c>
      <c r="E90" s="5" t="n">
        <v>7035</v>
      </c>
    </row>
    <row r="91" spans="1:5">
      <c r="A91" s="4" t="s">
        <v>78</v>
      </c>
      <c r="B91" s="5" t="n">
        <v>2519</v>
      </c>
      <c r="C91" s="5" t="n">
        <v>23241</v>
      </c>
      <c r="D91" s="5" t="n">
        <v>24007</v>
      </c>
      <c r="E91" s="5" t="n">
        <v>23241</v>
      </c>
    </row>
    <row r="92" spans="1:5">
      <c r="A92" s="4" t="s">
        <v>449</v>
      </c>
      <c r="B92" s="5" t="n">
        <v>3364</v>
      </c>
      <c r="C92" s="5" t="n">
        <v>8413</v>
      </c>
      <c r="D92" s="5" t="n">
        <v>11993</v>
      </c>
      <c r="E92" s="5" t="n">
        <v>12052</v>
      </c>
    </row>
    <row r="93" spans="1:5">
      <c r="A93" s="4" t="s">
        <v>445</v>
      </c>
      <c r="C93" s="5" t="n">
        <v>5871</v>
      </c>
      <c r="D93" s="5" t="n">
        <v>3535</v>
      </c>
      <c r="E93" s="5" t="n">
        <v>5871</v>
      </c>
    </row>
    <row r="94" spans="1:5">
      <c r="A94" s="4" t="s">
        <v>451</v>
      </c>
      <c r="B94" s="5" t="n">
        <v>30054</v>
      </c>
      <c r="C94" s="5" t="n">
        <v>22831</v>
      </c>
      <c r="D94" s="5" t="n">
        <v>95171</v>
      </c>
      <c r="E94" s="5" t="n">
        <v>48199</v>
      </c>
    </row>
    <row r="95" spans="1:5">
      <c r="A95" s="4" t="s">
        <v>427</v>
      </c>
    </row>
    <row r="96" spans="1:5">
      <c r="A96" s="3" t="s">
        <v>442</v>
      </c>
    </row>
    <row r="97" spans="1:5">
      <c r="A97" s="4" t="s">
        <v>70</v>
      </c>
      <c r="B97" s="5" t="n">
        <v>53435</v>
      </c>
      <c r="C97" s="5" t="n">
        <v>48997</v>
      </c>
      <c r="D97" s="5" t="n">
        <v>164960</v>
      </c>
      <c r="E97" s="5" t="n">
        <v>145587</v>
      </c>
    </row>
    <row r="98" spans="1:5">
      <c r="A98" s="4" t="s">
        <v>446</v>
      </c>
      <c r="C98" s="5" t="n">
        <v>48997</v>
      </c>
      <c r="D98" s="5" t="n">
        <v>164960</v>
      </c>
      <c r="E98" s="5" t="n">
        <v>145587</v>
      </c>
    </row>
    <row r="99" spans="1:5">
      <c r="A99" s="4" t="s">
        <v>72</v>
      </c>
      <c r="B99" s="5" t="n">
        <v>58101</v>
      </c>
      <c r="C99" s="5" t="n">
        <v>53138</v>
      </c>
      <c r="D99" s="5" t="n">
        <v>180026</v>
      </c>
      <c r="E99" s="5" t="n">
        <v>156946</v>
      </c>
    </row>
    <row r="100" spans="1:5">
      <c r="A100" s="4" t="s">
        <v>80</v>
      </c>
      <c r="B100" s="5" t="n">
        <v>6549</v>
      </c>
      <c r="C100" s="5" t="n">
        <v>6630</v>
      </c>
      <c r="D100" s="5" t="n">
        <v>21849</v>
      </c>
      <c r="E100" s="5" t="n">
        <v>19715</v>
      </c>
    </row>
    <row r="101" spans="1:5">
      <c r="A101" s="4" t="s">
        <v>77</v>
      </c>
      <c r="B101" s="5" t="n">
        <v>789</v>
      </c>
      <c r="C101" s="5" t="n">
        <v>609</v>
      </c>
      <c r="D101" s="5" t="n">
        <v>2081</v>
      </c>
      <c r="E101" s="5" t="n">
        <v>1772</v>
      </c>
    </row>
    <row r="102" spans="1:5">
      <c r="A102" s="4" t="s">
        <v>81</v>
      </c>
      <c r="B102" s="5" t="n">
        <v>-2</v>
      </c>
      <c r="C102" s="5" t="n">
        <v>79</v>
      </c>
      <c r="D102" s="5" t="n">
        <v>-4</v>
      </c>
      <c r="E102" s="5" t="n">
        <v>87</v>
      </c>
    </row>
    <row r="103" spans="1:5">
      <c r="A103" s="4" t="s">
        <v>448</v>
      </c>
      <c r="B103" s="5" t="n">
        <v>7336</v>
      </c>
      <c r="C103" s="5" t="n">
        <v>7318</v>
      </c>
      <c r="D103" s="5" t="n">
        <v>23926</v>
      </c>
      <c r="E103" s="5" t="n">
        <v>21574</v>
      </c>
    </row>
    <row r="104" spans="1:5">
      <c r="A104" s="4" t="s">
        <v>78</v>
      </c>
      <c r="B104" s="5" t="n">
        <v>80</v>
      </c>
      <c r="D104" s="5" t="n">
        <v>80</v>
      </c>
    </row>
    <row r="105" spans="1:5">
      <c r="A105" s="4" t="s">
        <v>451</v>
      </c>
      <c r="B105" s="5" t="n">
        <v>7416</v>
      </c>
      <c r="C105" s="5" t="n">
        <v>7318</v>
      </c>
      <c r="D105" s="5" t="n">
        <v>24006</v>
      </c>
      <c r="E105" s="5" t="n">
        <v>21574</v>
      </c>
    </row>
    <row r="106" spans="1:5">
      <c r="A106" s="4" t="s">
        <v>452</v>
      </c>
    </row>
    <row r="107" spans="1:5">
      <c r="A107" s="3" t="s">
        <v>442</v>
      </c>
    </row>
    <row r="108" spans="1:5">
      <c r="A108" s="4" t="s">
        <v>80</v>
      </c>
      <c r="B108" s="5" t="n">
        <v>-21326</v>
      </c>
      <c r="C108" s="5" t="n">
        <v>-33743</v>
      </c>
      <c r="D108" s="5" t="n">
        <v>-65120</v>
      </c>
      <c r="E108" s="5" t="n">
        <v>-74327</v>
      </c>
    </row>
    <row r="109" spans="1:5">
      <c r="A109" s="4" t="s">
        <v>77</v>
      </c>
      <c r="B109" s="5" t="n">
        <v>1455</v>
      </c>
      <c r="C109" s="5" t="n">
        <v>1666</v>
      </c>
      <c r="D109" s="5" t="n">
        <v>4281</v>
      </c>
      <c r="E109" s="5" t="n">
        <v>4894</v>
      </c>
    </row>
    <row r="110" spans="1:5">
      <c r="A110" s="4" t="s">
        <v>81</v>
      </c>
      <c r="B110" s="5" t="n">
        <v>3624</v>
      </c>
      <c r="C110" s="5" t="n">
        <v>-6956</v>
      </c>
      <c r="D110" s="5" t="n">
        <v>6434</v>
      </c>
      <c r="E110" s="5" t="n">
        <v>-9143</v>
      </c>
    </row>
    <row r="111" spans="1:5">
      <c r="A111" s="4" t="s">
        <v>84</v>
      </c>
      <c r="C111" s="5" t="n">
        <v>155</v>
      </c>
      <c r="E111" s="5" t="n">
        <v>1194</v>
      </c>
    </row>
    <row r="112" spans="1:5">
      <c r="A112" s="4" t="s">
        <v>448</v>
      </c>
      <c r="B112" s="5" t="n">
        <v>-16247</v>
      </c>
      <c r="C112" s="5" t="n">
        <v>-38878</v>
      </c>
      <c r="D112" s="5" t="n">
        <v>-54405</v>
      </c>
      <c r="E112" s="5" t="n">
        <v>-77382</v>
      </c>
    </row>
    <row r="113" spans="1:5">
      <c r="A113" s="4" t="s">
        <v>78</v>
      </c>
      <c r="C113" s="5" t="n">
        <v>81</v>
      </c>
      <c r="D113" s="5" t="n">
        <v>216</v>
      </c>
      <c r="E113" s="5" t="n">
        <v>81</v>
      </c>
    </row>
    <row r="114" spans="1:5">
      <c r="A114" s="4" t="s">
        <v>449</v>
      </c>
      <c r="B114" s="5" t="n">
        <v>1466</v>
      </c>
      <c r="C114" s="5" t="n">
        <v>12734</v>
      </c>
      <c r="D114" s="5" t="n">
        <v>6684</v>
      </c>
      <c r="E114" s="5" t="n">
        <v>21763</v>
      </c>
    </row>
    <row r="115" spans="1:5">
      <c r="A115" s="4" t="s">
        <v>450</v>
      </c>
      <c r="C115" s="5" t="n">
        <v>744</v>
      </c>
      <c r="E115" s="5" t="n">
        <v>744</v>
      </c>
    </row>
    <row r="116" spans="1:5">
      <c r="A116" s="4" t="s">
        <v>451</v>
      </c>
      <c r="B116" s="7" t="n">
        <v>-14781</v>
      </c>
      <c r="C116" s="7" t="n">
        <v>-25319</v>
      </c>
      <c r="D116" s="7" t="n">
        <v>-47505</v>
      </c>
      <c r="E116" s="7" t="n">
        <v>-547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6"/>
    <col customWidth="1" max="5" min="5" width="14"/>
    <col customWidth="1" max="6" min="6" width="14"/>
  </cols>
  <sheetData>
    <row r="1" spans="1:6">
      <c r="A1" s="1" t="s">
        <v>453</v>
      </c>
      <c r="B1" s="2" t="s">
        <v>454</v>
      </c>
      <c r="C1" s="2" t="s">
        <v>2</v>
      </c>
      <c r="D1" s="2" t="s">
        <v>2</v>
      </c>
      <c r="E1" s="2" t="s">
        <v>69</v>
      </c>
      <c r="F1" s="2" t="s">
        <v>25</v>
      </c>
    </row>
    <row r="2" spans="1:6">
      <c r="A2" s="3" t="s">
        <v>455</v>
      </c>
    </row>
    <row r="3" spans="1:6">
      <c r="A3" s="4" t="s">
        <v>130</v>
      </c>
      <c r="D3" s="7" t="n">
        <v>150313000</v>
      </c>
      <c r="E3" s="7" t="n">
        <v>2500000</v>
      </c>
    </row>
    <row r="4" spans="1:6">
      <c r="A4" s="4" t="s">
        <v>456</v>
      </c>
    </row>
    <row r="5" spans="1:6">
      <c r="A5" s="3" t="s">
        <v>455</v>
      </c>
    </row>
    <row r="6" spans="1:6">
      <c r="A6" s="4" t="s">
        <v>457</v>
      </c>
      <c r="C6" s="7" t="n">
        <v>0</v>
      </c>
      <c r="D6" s="5" t="n">
        <v>0</v>
      </c>
      <c r="F6" s="7" t="n">
        <v>0</v>
      </c>
    </row>
    <row r="7" spans="1:6">
      <c r="A7" s="4" t="s">
        <v>458</v>
      </c>
    </row>
    <row r="8" spans="1:6">
      <c r="A8" s="3" t="s">
        <v>455</v>
      </c>
    </row>
    <row r="9" spans="1:6">
      <c r="A9" s="4" t="s">
        <v>459</v>
      </c>
      <c r="C9" s="5" t="n">
        <v>3000000</v>
      </c>
      <c r="D9" s="5" t="n">
        <v>3000000</v>
      </c>
      <c r="F9" s="5" t="n">
        <v>2800000</v>
      </c>
    </row>
    <row r="10" spans="1:6">
      <c r="A10" s="4" t="s">
        <v>460</v>
      </c>
    </row>
    <row r="11" spans="1:6">
      <c r="A11" s="3" t="s">
        <v>455</v>
      </c>
    </row>
    <row r="12" spans="1:6">
      <c r="A12" s="4" t="s">
        <v>459</v>
      </c>
      <c r="C12" s="5" t="n">
        <v>8000000</v>
      </c>
      <c r="D12" s="7" t="n">
        <v>8000000</v>
      </c>
      <c r="F12" s="5" t="n">
        <v>6400000</v>
      </c>
    </row>
    <row r="13" spans="1:6">
      <c r="A13" s="4" t="s">
        <v>461</v>
      </c>
    </row>
    <row r="14" spans="1:6">
      <c r="A14" s="3" t="s">
        <v>455</v>
      </c>
    </row>
    <row r="15" spans="1:6">
      <c r="A15" s="4" t="s">
        <v>462</v>
      </c>
      <c r="B15" s="4" t="s">
        <v>463</v>
      </c>
    </row>
    <row r="16" spans="1:6">
      <c r="A16" s="4" t="s">
        <v>464</v>
      </c>
      <c r="B16" s="7" t="n">
        <v>400000000</v>
      </c>
    </row>
    <row r="17" spans="1:6">
      <c r="A17" s="4" t="s">
        <v>457</v>
      </c>
      <c r="B17" s="5" t="n">
        <v>275000000</v>
      </c>
    </row>
    <row r="18" spans="1:6">
      <c r="A18" s="4" t="s">
        <v>130</v>
      </c>
      <c r="B18" s="5" t="n">
        <v>140000000</v>
      </c>
    </row>
    <row r="19" spans="1:6">
      <c r="A19" s="4" t="s">
        <v>465</v>
      </c>
    </row>
    <row r="20" spans="1:6">
      <c r="A20" s="3" t="s">
        <v>455</v>
      </c>
    </row>
    <row r="21" spans="1:6">
      <c r="A21" s="4" t="s">
        <v>466</v>
      </c>
      <c r="D21" s="4" t="s">
        <v>467</v>
      </c>
    </row>
    <row r="22" spans="1:6">
      <c r="A22" s="4" t="s">
        <v>468</v>
      </c>
    </row>
    <row r="23" spans="1:6">
      <c r="A23" s="3" t="s">
        <v>455</v>
      </c>
    </row>
    <row r="24" spans="1:6">
      <c r="A24" s="4" t="s">
        <v>466</v>
      </c>
      <c r="D24" s="4" t="s">
        <v>469</v>
      </c>
    </row>
    <row r="25" spans="1:6">
      <c r="A25" s="4" t="s">
        <v>470</v>
      </c>
    </row>
    <row r="26" spans="1:6">
      <c r="A26" s="3" t="s">
        <v>455</v>
      </c>
    </row>
    <row r="27" spans="1:6">
      <c r="A27" s="4" t="s">
        <v>466</v>
      </c>
      <c r="D27" s="4" t="s">
        <v>471</v>
      </c>
    </row>
    <row r="28" spans="1:6">
      <c r="A28" s="4" t="s">
        <v>472</v>
      </c>
    </row>
    <row r="29" spans="1:6">
      <c r="A29" s="3" t="s">
        <v>455</v>
      </c>
    </row>
    <row r="30" spans="1:6">
      <c r="A30" s="4" t="s">
        <v>466</v>
      </c>
      <c r="D30" s="4" t="s">
        <v>473</v>
      </c>
    </row>
    <row r="31" spans="1:6">
      <c r="A31" s="4" t="s">
        <v>474</v>
      </c>
    </row>
    <row r="32" spans="1:6">
      <c r="A32" s="3" t="s">
        <v>455</v>
      </c>
    </row>
    <row r="33" spans="1:6">
      <c r="A33" s="4" t="s">
        <v>464</v>
      </c>
      <c r="B33" s="7" t="n">
        <v>275000000</v>
      </c>
    </row>
    <row r="34" spans="1:6">
      <c r="A34" s="4" t="s">
        <v>475</v>
      </c>
      <c r="B34" s="4" t="s">
        <v>476</v>
      </c>
    </row>
    <row r="35" spans="1:6">
      <c r="A35" s="4" t="s">
        <v>477</v>
      </c>
      <c r="B35" s="4" t="s">
        <v>476</v>
      </c>
    </row>
    <row r="36" spans="1:6">
      <c r="A36" s="4" t="s">
        <v>478</v>
      </c>
      <c r="B36" s="4" t="s">
        <v>479</v>
      </c>
    </row>
    <row r="37" spans="1:6">
      <c r="A37" s="4" t="s">
        <v>480</v>
      </c>
      <c r="B37" s="4" t="s">
        <v>479</v>
      </c>
    </row>
    <row r="38" spans="1:6">
      <c r="A38" s="4" t="s">
        <v>481</v>
      </c>
      <c r="B38" s="4" t="s">
        <v>479</v>
      </c>
    </row>
    <row r="39" spans="1:6">
      <c r="A39" s="4" t="s">
        <v>130</v>
      </c>
      <c r="D39" s="7" t="n">
        <v>10300000</v>
      </c>
    </row>
    <row r="40" spans="1:6">
      <c r="A40" s="4" t="s">
        <v>482</v>
      </c>
      <c r="C40" s="7" t="n">
        <v>264700000</v>
      </c>
      <c r="D40" s="7" t="n">
        <v>264700000</v>
      </c>
      <c r="F40" s="7" t="n">
        <v>140000000</v>
      </c>
    </row>
    <row r="41" spans="1:6">
      <c r="A41" s="4" t="s">
        <v>483</v>
      </c>
      <c r="D41" s="4" t="s">
        <v>484</v>
      </c>
    </row>
    <row r="42" spans="1:6">
      <c r="A42" s="4" t="s">
        <v>485</v>
      </c>
      <c r="C42" s="4" t="s">
        <v>486</v>
      </c>
      <c r="D42" s="4" t="s">
        <v>487</v>
      </c>
    </row>
    <row r="43" spans="1:6">
      <c r="A43" s="4" t="s">
        <v>488</v>
      </c>
    </row>
    <row r="44" spans="1:6">
      <c r="A44" s="3" t="s">
        <v>455</v>
      </c>
    </row>
    <row r="45" spans="1:6">
      <c r="A45" s="4" t="s">
        <v>489</v>
      </c>
      <c r="D45" s="4" t="s">
        <v>490</v>
      </c>
    </row>
    <row r="46" spans="1:6">
      <c r="A46" s="4" t="s">
        <v>491</v>
      </c>
    </row>
    <row r="47" spans="1:6">
      <c r="A47" s="3" t="s">
        <v>455</v>
      </c>
    </row>
    <row r="48" spans="1:6">
      <c r="A48" s="4" t="s">
        <v>489</v>
      </c>
      <c r="D48" s="4" t="s">
        <v>492</v>
      </c>
    </row>
    <row r="49" spans="1:6">
      <c r="A49" s="4" t="s">
        <v>493</v>
      </c>
    </row>
    <row r="50" spans="1:6">
      <c r="A50" s="3" t="s">
        <v>455</v>
      </c>
    </row>
    <row r="51" spans="1:6">
      <c r="A51" s="4" t="s">
        <v>464</v>
      </c>
      <c r="B51" s="7" t="n">
        <v>125000000</v>
      </c>
    </row>
    <row r="52" spans="1:6">
      <c r="A52" s="4" t="s">
        <v>483</v>
      </c>
      <c r="D52" s="4" t="s">
        <v>4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94</v>
      </c>
      <c r="B1" s="2" t="s">
        <v>495</v>
      </c>
    </row>
    <row r="2" spans="1:2">
      <c r="A2" s="3" t="s">
        <v>496</v>
      </c>
    </row>
    <row r="3" spans="1:2">
      <c r="A3" s="4" t="s">
        <v>497</v>
      </c>
      <c r="B3" s="4" t="s">
        <v>498</v>
      </c>
    </row>
    <row r="4" spans="1:2">
      <c r="A4" s="4" t="s">
        <v>499</v>
      </c>
      <c r="B4" s="8" t="n">
        <v>0.1</v>
      </c>
    </row>
    <row r="5" spans="1:2">
      <c r="A5" s="4" t="s">
        <v>500</v>
      </c>
      <c r="B5" s="4" t="s">
        <v>501</v>
      </c>
    </row>
    <row r="6" spans="1:2">
      <c r="A6" s="4" t="s">
        <v>502</v>
      </c>
      <c r="B6" s="4" t="s">
        <v>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4" t="s">
        <v>86</v>
      </c>
      <c r="B3" s="7" t="n">
        <v>24378</v>
      </c>
      <c r="C3" s="7" t="n">
        <v>-15995</v>
      </c>
      <c r="D3" s="7" t="n">
        <v>59502</v>
      </c>
      <c r="E3" s="7" t="n">
        <v>25058</v>
      </c>
    </row>
    <row r="4" spans="1:5">
      <c r="A4" s="3" t="s">
        <v>95</v>
      </c>
    </row>
    <row r="5" spans="1:5">
      <c r="A5" s="4" t="s">
        <v>96</v>
      </c>
      <c r="B5" s="5" t="n">
        <v>-1583</v>
      </c>
      <c r="C5" s="5" t="n">
        <v>-11447</v>
      </c>
      <c r="D5" s="5" t="n">
        <v>-20016</v>
      </c>
      <c r="E5" s="5" t="n">
        <v>-28430</v>
      </c>
    </row>
    <row r="6" spans="1:5">
      <c r="A6" s="4" t="s">
        <v>97</v>
      </c>
      <c r="B6" s="5" t="n">
        <v>465</v>
      </c>
      <c r="C6" s="5" t="n">
        <v>447</v>
      </c>
      <c r="D6" s="5" t="n">
        <v>1392</v>
      </c>
      <c r="E6" s="5" t="n">
        <v>1342</v>
      </c>
    </row>
    <row r="7" spans="1:5">
      <c r="A7" s="4" t="s">
        <v>98</v>
      </c>
      <c r="E7" s="5" t="n">
        <v>-4</v>
      </c>
    </row>
    <row r="8" spans="1:5">
      <c r="A8" s="4" t="s">
        <v>99</v>
      </c>
      <c r="B8" s="5" t="n">
        <v>23260</v>
      </c>
      <c r="C8" s="5" t="n">
        <v>-26995</v>
      </c>
      <c r="D8" s="5" t="n">
        <v>40878</v>
      </c>
      <c r="E8" s="5" t="n">
        <v>-2034</v>
      </c>
    </row>
    <row r="9" spans="1:5">
      <c r="A9" s="4" t="s">
        <v>100</v>
      </c>
      <c r="B9" s="5" t="n">
        <v>-219</v>
      </c>
      <c r="D9" s="5" t="n">
        <v>-1809</v>
      </c>
    </row>
    <row r="10" spans="1:5">
      <c r="A10" s="4" t="s">
        <v>101</v>
      </c>
      <c r="B10" s="7" t="n">
        <v>23041</v>
      </c>
      <c r="C10" s="7" t="n">
        <v>-26995</v>
      </c>
      <c r="D10" s="7" t="n">
        <v>39069</v>
      </c>
      <c r="E10" s="7" t="n">
        <v>-20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104</v>
      </c>
      <c r="B4" s="7" t="n">
        <v>59502</v>
      </c>
      <c r="C4" s="7" t="n">
        <v>25058</v>
      </c>
    </row>
    <row r="5" spans="1:3">
      <c r="A5" s="3" t="s">
        <v>105</v>
      </c>
    </row>
    <row r="6" spans="1:3">
      <c r="A6" s="4" t="s">
        <v>77</v>
      </c>
      <c r="B6" s="5" t="n">
        <v>34970</v>
      </c>
      <c r="C6" s="5" t="n">
        <v>24933</v>
      </c>
    </row>
    <row r="7" spans="1:3">
      <c r="A7" s="4" t="s">
        <v>106</v>
      </c>
      <c r="B7" s="5" t="n">
        <v>14101</v>
      </c>
      <c r="C7" s="5" t="n">
        <v>13539</v>
      </c>
    </row>
    <row r="8" spans="1:3">
      <c r="A8" s="4" t="s">
        <v>107</v>
      </c>
      <c r="B8" s="5" t="n">
        <v>8373</v>
      </c>
      <c r="C8" s="5" t="n">
        <v>6656</v>
      </c>
    </row>
    <row r="9" spans="1:3">
      <c r="A9" s="4" t="s">
        <v>108</v>
      </c>
      <c r="B9" s="5" t="n">
        <v>-3316</v>
      </c>
      <c r="C9" s="5" t="n">
        <v>-1801</v>
      </c>
    </row>
    <row r="10" spans="1:3">
      <c r="A10" s="4" t="s">
        <v>109</v>
      </c>
      <c r="B10" s="5" t="n">
        <v>-7090</v>
      </c>
      <c r="C10" s="5" t="n">
        <v>8904</v>
      </c>
    </row>
    <row r="11" spans="1:3">
      <c r="A11" s="4" t="s">
        <v>110</v>
      </c>
      <c r="B11" s="5" t="n">
        <v>7812</v>
      </c>
      <c r="C11" s="5" t="n">
        <v>3059</v>
      </c>
    </row>
    <row r="12" spans="1:3">
      <c r="A12" s="3" t="s">
        <v>111</v>
      </c>
    </row>
    <row r="13" spans="1:3">
      <c r="A13" s="4" t="s">
        <v>112</v>
      </c>
      <c r="B13" s="5" t="n">
        <v>-22</v>
      </c>
      <c r="C13" s="5" t="n">
        <v>-3714</v>
      </c>
    </row>
    <row r="14" spans="1:3">
      <c r="A14" s="4" t="s">
        <v>113</v>
      </c>
      <c r="B14" s="5" t="n">
        <v>-35503</v>
      </c>
      <c r="C14" s="5" t="n">
        <v>-32291</v>
      </c>
    </row>
    <row r="15" spans="1:3">
      <c r="A15" s="4" t="s">
        <v>114</v>
      </c>
      <c r="B15" s="5" t="n">
        <v>-3249</v>
      </c>
      <c r="C15" s="5" t="n">
        <v>-11038</v>
      </c>
    </row>
    <row r="16" spans="1:3">
      <c r="A16" s="4" t="s">
        <v>31</v>
      </c>
      <c r="B16" s="5" t="n">
        <v>-8882</v>
      </c>
      <c r="C16" s="5" t="n">
        <v>-6560</v>
      </c>
    </row>
    <row r="17" spans="1:3">
      <c r="A17" s="4" t="s">
        <v>115</v>
      </c>
      <c r="B17" s="5" t="n">
        <v>-221</v>
      </c>
      <c r="C17" s="5" t="n">
        <v>-1446</v>
      </c>
    </row>
    <row r="18" spans="1:3">
      <c r="A18" s="4" t="s">
        <v>43</v>
      </c>
      <c r="B18" s="5" t="n">
        <v>-3500</v>
      </c>
      <c r="C18" s="5" t="n">
        <v>-4243</v>
      </c>
    </row>
    <row r="19" spans="1:3">
      <c r="A19" s="4" t="s">
        <v>116</v>
      </c>
      <c r="B19" s="5" t="n">
        <v>-45891</v>
      </c>
      <c r="C19" s="5" t="n">
        <v>-29184</v>
      </c>
    </row>
    <row r="20" spans="1:3">
      <c r="A20" s="4" t="s">
        <v>117</v>
      </c>
      <c r="B20" s="5" t="n">
        <v>-3393</v>
      </c>
      <c r="C20" s="5" t="n">
        <v>-9243</v>
      </c>
    </row>
    <row r="21" spans="1:3">
      <c r="A21" s="4" t="s">
        <v>118</v>
      </c>
      <c r="B21" s="5" t="n">
        <v>13691</v>
      </c>
      <c r="C21" s="5" t="n">
        <v>-17371</v>
      </c>
    </row>
    <row r="22" spans="1:3">
      <c r="A22" s="3" t="s">
        <v>119</v>
      </c>
    </row>
    <row r="23" spans="1:3">
      <c r="A23" s="4" t="s">
        <v>120</v>
      </c>
      <c r="B23" s="5" t="n">
        <v>-41616</v>
      </c>
      <c r="C23" s="5" t="n">
        <v>-17673</v>
      </c>
    </row>
    <row r="24" spans="1:3">
      <c r="A24" s="4" t="s">
        <v>121</v>
      </c>
      <c r="B24" s="5" t="n">
        <v>-2880</v>
      </c>
      <c r="C24" s="5" t="n">
        <v>-252568</v>
      </c>
    </row>
    <row r="25" spans="1:3">
      <c r="A25" s="4" t="s">
        <v>122</v>
      </c>
      <c r="B25" s="5" t="n">
        <v>-9526</v>
      </c>
      <c r="C25" s="5" t="n">
        <v>-30276</v>
      </c>
    </row>
    <row r="26" spans="1:3">
      <c r="A26" s="4" t="s">
        <v>123</v>
      </c>
      <c r="B26" s="5" t="n">
        <v>42533</v>
      </c>
      <c r="C26" s="5" t="n">
        <v>29837</v>
      </c>
    </row>
    <row r="27" spans="1:3">
      <c r="A27" s="4" t="s">
        <v>124</v>
      </c>
      <c r="B27" s="5" t="n">
        <v>-1337</v>
      </c>
      <c r="C27" s="5" t="n">
        <v>-1352</v>
      </c>
    </row>
    <row r="28" spans="1:3">
      <c r="A28" s="4" t="s">
        <v>125</v>
      </c>
      <c r="C28" s="5" t="n">
        <v>2553</v>
      </c>
    </row>
    <row r="29" spans="1:3">
      <c r="A29" s="4" t="s">
        <v>126</v>
      </c>
      <c r="B29" s="5" t="n">
        <v>455</v>
      </c>
      <c r="C29" s="5" t="n">
        <v>2130</v>
      </c>
    </row>
    <row r="30" spans="1:3">
      <c r="A30" s="4" t="s">
        <v>127</v>
      </c>
      <c r="B30" s="5" t="n">
        <v>-12371</v>
      </c>
      <c r="C30" s="5" t="n">
        <v>-267349</v>
      </c>
    </row>
    <row r="31" spans="1:3">
      <c r="A31" s="3" t="s">
        <v>128</v>
      </c>
    </row>
    <row r="32" spans="1:3">
      <c r="A32" s="4" t="s">
        <v>129</v>
      </c>
      <c r="B32" s="5" t="n">
        <v>275000</v>
      </c>
      <c r="C32" s="5" t="n">
        <v>150000</v>
      </c>
    </row>
    <row r="33" spans="1:3">
      <c r="A33" s="4" t="s">
        <v>130</v>
      </c>
      <c r="B33" s="5" t="n">
        <v>-150313</v>
      </c>
      <c r="C33" s="5" t="n">
        <v>-2500</v>
      </c>
    </row>
    <row r="34" spans="1:3">
      <c r="A34" s="4" t="s">
        <v>131</v>
      </c>
      <c r="B34" s="5" t="n">
        <v>-1070</v>
      </c>
    </row>
    <row r="35" spans="1:3">
      <c r="A35" s="4" t="s">
        <v>132</v>
      </c>
      <c r="B35" s="5" t="n">
        <v>-16318</v>
      </c>
    </row>
    <row r="36" spans="1:3">
      <c r="A36" s="4" t="s">
        <v>133</v>
      </c>
      <c r="B36" s="5" t="n">
        <v>-4377</v>
      </c>
      <c r="C36" s="5" t="n">
        <v>-6709</v>
      </c>
    </row>
    <row r="37" spans="1:3">
      <c r="A37" s="4" t="s">
        <v>134</v>
      </c>
      <c r="B37" s="5" t="n">
        <v>4981</v>
      </c>
      <c r="C37" s="5" t="n">
        <v>3972</v>
      </c>
    </row>
    <row r="38" spans="1:3">
      <c r="A38" s="4" t="s">
        <v>135</v>
      </c>
      <c r="B38" s="5" t="n">
        <v>50</v>
      </c>
      <c r="C38" s="5" t="n">
        <v>4730</v>
      </c>
    </row>
    <row r="39" spans="1:3">
      <c r="A39" s="4" t="s">
        <v>136</v>
      </c>
      <c r="B39" s="5" t="n">
        <v>-1229</v>
      </c>
    </row>
    <row r="40" spans="1:3">
      <c r="A40" s="4" t="s">
        <v>137</v>
      </c>
      <c r="B40" s="5" t="n">
        <v>-17546</v>
      </c>
      <c r="C40" s="5" t="n">
        <v>-16059</v>
      </c>
    </row>
    <row r="41" spans="1:3">
      <c r="A41" s="4" t="s">
        <v>138</v>
      </c>
      <c r="C41" s="5" t="n">
        <v>-1251</v>
      </c>
    </row>
    <row r="42" spans="1:3">
      <c r="A42" s="4" t="s">
        <v>139</v>
      </c>
      <c r="B42" s="5" t="n">
        <v>89178</v>
      </c>
      <c r="C42" s="5" t="n">
        <v>132183</v>
      </c>
    </row>
    <row r="43" spans="1:3">
      <c r="A43" s="4" t="s">
        <v>140</v>
      </c>
      <c r="B43" s="5" t="n">
        <v>-12445</v>
      </c>
      <c r="C43" s="5" t="n">
        <v>-20959</v>
      </c>
    </row>
    <row r="44" spans="1:3">
      <c r="A44" s="4" t="s">
        <v>141</v>
      </c>
      <c r="B44" s="5" t="n">
        <v>78053</v>
      </c>
      <c r="C44" s="5" t="n">
        <v>-173496</v>
      </c>
    </row>
    <row r="45" spans="1:3">
      <c r="A45" s="4" t="s">
        <v>142</v>
      </c>
      <c r="B45" s="5" t="n">
        <v>273252</v>
      </c>
      <c r="C45" s="5" t="n">
        <v>380838</v>
      </c>
    </row>
    <row r="46" spans="1:3">
      <c r="A46" s="4" t="s">
        <v>143</v>
      </c>
      <c r="B46" s="7" t="n">
        <v>351305</v>
      </c>
      <c r="C46" s="7" t="n">
        <v>207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15:05Z</dcterms:created>
  <dcterms:modified xmlns:dcterms="http://purl.org/dc/terms/" xmlns:xsi="http://www.w3.org/2001/XMLSchema-instance" xsi:type="dcterms:W3CDTF">2017-03-10T15:15:05Z</dcterms:modified>
</cp:coreProperties>
</file>